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mpact of Recently Issued Accou" sheetId="11" state="visible" r:id="rId11"/>
    <sheet xmlns:r="http://schemas.openxmlformats.org/officeDocument/2006/relationships" name="Revenues" sheetId="12" state="visible" r:id="rId12"/>
    <sheet xmlns:r="http://schemas.openxmlformats.org/officeDocument/2006/relationships" name="Stock-Based Compensation"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Loss Per Share" sheetId="17" state="visible" r:id="rId17"/>
    <sheet xmlns:r="http://schemas.openxmlformats.org/officeDocument/2006/relationships" name="Accrued Liabilities" sheetId="18" state="visible" r:id="rId18"/>
    <sheet xmlns:r="http://schemas.openxmlformats.org/officeDocument/2006/relationships" name="Fair Value of Financial Measure" sheetId="19" state="visible" r:id="rId19"/>
    <sheet xmlns:r="http://schemas.openxmlformats.org/officeDocument/2006/relationships" name="Variable Interest Entity"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Business Combinations" sheetId="24" state="visible" r:id="rId24"/>
    <sheet xmlns:r="http://schemas.openxmlformats.org/officeDocument/2006/relationships" name="Principles of Consolidation (Po" sheetId="25" state="visible" r:id="rId25"/>
    <sheet xmlns:r="http://schemas.openxmlformats.org/officeDocument/2006/relationships" name="Description of Business (Tables" sheetId="26" state="visible" r:id="rId26"/>
    <sheet xmlns:r="http://schemas.openxmlformats.org/officeDocument/2006/relationships" name="Revenues (Tables)" sheetId="27" state="visible" r:id="rId27"/>
    <sheet xmlns:r="http://schemas.openxmlformats.org/officeDocument/2006/relationships" name="Stock-Based Compensation (Table"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Earnings (Loss) Per Share (Tabl" sheetId="31" state="visible" r:id="rId31"/>
    <sheet xmlns:r="http://schemas.openxmlformats.org/officeDocument/2006/relationships" name="Accrued Liabilities (Tables)" sheetId="32" state="visible" r:id="rId32"/>
    <sheet xmlns:r="http://schemas.openxmlformats.org/officeDocument/2006/relationships" name="Fair Value of Financial Measu_2" sheetId="33" state="visible" r:id="rId33"/>
    <sheet xmlns:r="http://schemas.openxmlformats.org/officeDocument/2006/relationships" name="Segment Reporting (Tables)" sheetId="34" state="visible" r:id="rId34"/>
    <sheet xmlns:r="http://schemas.openxmlformats.org/officeDocument/2006/relationships" name="Leases (Tables)" sheetId="35" state="visible" r:id="rId35"/>
    <sheet xmlns:r="http://schemas.openxmlformats.org/officeDocument/2006/relationships" name="Business Combinations (Tables)" sheetId="36" state="visible" r:id="rId36"/>
    <sheet xmlns:r="http://schemas.openxmlformats.org/officeDocument/2006/relationships" name="Description of Business (Detail" sheetId="37" state="visible" r:id="rId37"/>
    <sheet xmlns:r="http://schemas.openxmlformats.org/officeDocument/2006/relationships" name="Impact of Recently Issued Acc_2" sheetId="38" state="visible" r:id="rId38"/>
    <sheet xmlns:r="http://schemas.openxmlformats.org/officeDocument/2006/relationships" name="Revenues - Disaggregation of Re" sheetId="39" state="visible" r:id="rId39"/>
    <sheet xmlns:r="http://schemas.openxmlformats.org/officeDocument/2006/relationships" name="Revenues - Narrative (Details)"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Expe" sheetId="45" state="visible" r:id="rId45"/>
    <sheet xmlns:r="http://schemas.openxmlformats.org/officeDocument/2006/relationships" name="Short-term Investments - Narrat" sheetId="46" state="visible" r:id="rId46"/>
    <sheet xmlns:r="http://schemas.openxmlformats.org/officeDocument/2006/relationships" name="Accounts Receivable - Additiona" sheetId="47" state="visible" r:id="rId47"/>
    <sheet xmlns:r="http://schemas.openxmlformats.org/officeDocument/2006/relationships" name="Inventories - Additional Inform" sheetId="48" state="visible" r:id="rId48"/>
    <sheet xmlns:r="http://schemas.openxmlformats.org/officeDocument/2006/relationships" name="Inventories - Schedule of Inven" sheetId="49" state="visible" r:id="rId49"/>
    <sheet xmlns:r="http://schemas.openxmlformats.org/officeDocument/2006/relationships" name="Earnings (Loss) Per Share - Rec" sheetId="50" state="visible" r:id="rId50"/>
    <sheet xmlns:r="http://schemas.openxmlformats.org/officeDocument/2006/relationships" name="Accrued Liabilities - Summary (" sheetId="51" state="visible" r:id="rId51"/>
    <sheet xmlns:r="http://schemas.openxmlformats.org/officeDocument/2006/relationships" name="Accrued Liabilities - Activity " sheetId="52" state="visible" r:id="rId52"/>
    <sheet xmlns:r="http://schemas.openxmlformats.org/officeDocument/2006/relationships" name="Fair Value of Financial Measu_3" sheetId="53" state="visible" r:id="rId53"/>
    <sheet xmlns:r="http://schemas.openxmlformats.org/officeDocument/2006/relationships" name="Fair Value of Financial Measu_4" sheetId="54" state="visible" r:id="rId54"/>
    <sheet xmlns:r="http://schemas.openxmlformats.org/officeDocument/2006/relationships" name="Variable Interest Entity (Detai"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Supplemental Balance She" sheetId="61" state="visible" r:id="rId61"/>
    <sheet xmlns:r="http://schemas.openxmlformats.org/officeDocument/2006/relationships" name="Leases - Supplemental Cash Flow" sheetId="62" state="visible" r:id="rId62"/>
    <sheet xmlns:r="http://schemas.openxmlformats.org/officeDocument/2006/relationships" name="Leases - Maturities of lease li" sheetId="63" state="visible" r:id="rId63"/>
    <sheet xmlns:r="http://schemas.openxmlformats.org/officeDocument/2006/relationships" name="Business Combinations - Additio" sheetId="64" state="visible" r:id="rId64"/>
    <sheet xmlns:r="http://schemas.openxmlformats.org/officeDocument/2006/relationships" name="Business Combinations - Purchas" sheetId="65" state="visible" r:id="rId65"/>
    <sheet xmlns:r="http://schemas.openxmlformats.org/officeDocument/2006/relationships" name="Business Combinations - Summary" sheetId="66" state="visible" r:id="rId66"/>
    <sheet xmlns:r="http://schemas.openxmlformats.org/officeDocument/2006/relationships" name="Uncategorized Items - faro-2019" sheetId="67" state="visible" r:id="rId67"/>
  </sheets>
  <definedNames/>
  <calcPr calcId="124519" fullCalcOnLoad="1"/>
</workbook>
</file>

<file path=xl/sharedStrings.xml><?xml version="1.0" encoding="utf-8"?>
<sst xmlns="http://schemas.openxmlformats.org/spreadsheetml/2006/main" uniqueCount="677">
  <si>
    <t>Cover page - shares</t>
  </si>
  <si>
    <t>9 Months Ended</t>
  </si>
  <si>
    <t>Sep. 30, 2019</t>
  </si>
  <si>
    <t>Oct. 28, 2019</t>
  </si>
  <si>
    <t>Cover page.</t>
  </si>
  <si>
    <t>Document Type</t>
  </si>
  <si>
    <t>10-Q</t>
  </si>
  <si>
    <t>Document Quarterly Report</t>
  </si>
  <si>
    <t>true</t>
  </si>
  <si>
    <t>Document Transition Report</t>
  </si>
  <si>
    <t>false</t>
  </si>
  <si>
    <t>Document Period End Date</t>
  </si>
  <si>
    <t>Sep. 30,
		2019</t>
  </si>
  <si>
    <t>Entity File Number</t>
  </si>
  <si>
    <t>0-23081</t>
  </si>
  <si>
    <t>Entity Registrant Name</t>
  </si>
  <si>
    <t>FARO TECHNOLOGIES, INC</t>
  </si>
  <si>
    <t>Entity Central Index Key</t>
  </si>
  <si>
    <t>0000917491</t>
  </si>
  <si>
    <t>Current Fiscal Year End Date</t>
  </si>
  <si>
    <t>--12-31</t>
  </si>
  <si>
    <t>Document Fiscal Year Focus</t>
  </si>
  <si>
    <t>2019</t>
  </si>
  <si>
    <t>Document Fiscal Period Focus</t>
  </si>
  <si>
    <t>Q3</t>
  </si>
  <si>
    <t>Amendment Flag</t>
  </si>
  <si>
    <t>Entity Incorporation, State or Country Code</t>
  </si>
  <si>
    <t>FL</t>
  </si>
  <si>
    <t>Entity Tax Identification Number</t>
  </si>
  <si>
    <t>59-3157093</t>
  </si>
  <si>
    <t>Entity Address, Address Line One</t>
  </si>
  <si>
    <t>250 Technology Park,</t>
  </si>
  <si>
    <t>Entity Address, City or Town</t>
  </si>
  <si>
    <t>Lake Mary,</t>
  </si>
  <si>
    <t>Entity Address, State or Province</t>
  </si>
  <si>
    <t>Entity Address, Postal Zip Code</t>
  </si>
  <si>
    <t>32746</t>
  </si>
  <si>
    <t>City Area Code</t>
  </si>
  <si>
    <t>407</t>
  </si>
  <si>
    <t>Local Phone Number</t>
  </si>
  <si>
    <t>333-9911</t>
  </si>
  <si>
    <t>Title of 12(b) Security</t>
  </si>
  <si>
    <t>Common Stock, par value $.001</t>
  </si>
  <si>
    <t>Trading Symbol</t>
  </si>
  <si>
    <t>FAR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Operating lease right-of-use ass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Lease liability</t>
  </si>
  <si>
    <t>Total current liabilities</t>
  </si>
  <si>
    <t>Unearned service revenues - less current portion</t>
  </si>
  <si>
    <t>Lease liability - less current portion</t>
  </si>
  <si>
    <t>Deferred income tax liabilities</t>
  </si>
  <si>
    <t>Income taxes payable - less current portion</t>
  </si>
  <si>
    <t>Other long-term liabilities</t>
  </si>
  <si>
    <t>Total liabilities</t>
  </si>
  <si>
    <t>Commitments and contingencies - See Note 15</t>
  </si>
  <si>
    <t xml:space="preserve"> </t>
  </si>
  <si>
    <t>Shareholders’ equity:</t>
  </si>
  <si>
    <t>Common stock - par value $.001, 50,000,000 shares authorized; 18,816,598 and 18,676,059 issued, respectively; 17,404,087 and 17,253,011 outstanding, respectively</t>
  </si>
  <si>
    <t>Additional paid-in capital</t>
  </si>
  <si>
    <t>Retained earnings</t>
  </si>
  <si>
    <t>Accumulated other comprehensive loss</t>
  </si>
  <si>
    <t>Common stock in treasury, at cost; 1,412,511 and 1,423,048 shares, respectively</t>
  </si>
  <si>
    <t>Total shareholders’ equity</t>
  </si>
  <si>
    <t>Total liabilities and shareholders’ equity</t>
  </si>
  <si>
    <t>Current portion of unearned service revenues</t>
  </si>
  <si>
    <t>Customer deposits</t>
  </si>
  <si>
    <t>CONDENSED CONSOLIDATED BALANCE SHEETS (Parenthetical) - $ / shares</t>
  </si>
  <si>
    <t>Mar. 31, 2019</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Sep. 30, 2018</t>
  </si>
  <si>
    <t>Sales</t>
  </si>
  <si>
    <t>Cost of Sales</t>
  </si>
  <si>
    <t>Gross Profit</t>
  </si>
  <si>
    <t>Operating Expenses</t>
  </si>
  <si>
    <t>Selling and marketing</t>
  </si>
  <si>
    <t>General and administrative</t>
  </si>
  <si>
    <t>Depreciation and amortization</t>
  </si>
  <si>
    <t>Research and development</t>
  </si>
  <si>
    <t>Total operating expenses</t>
  </si>
  <si>
    <t>Loss from operations</t>
  </si>
  <si>
    <t>Other (income) expense</t>
  </si>
  <si>
    <t>Interest (income) expense, net</t>
  </si>
  <si>
    <t>Other expense, net</t>
  </si>
  <si>
    <t>Loss before income tax (benefit) expense</t>
  </si>
  <si>
    <t>Income tax (benefit) expense</t>
  </si>
  <si>
    <t>Net loss</t>
  </si>
  <si>
    <t>Net (loss) income per share - Basic (in dollars per share)</t>
  </si>
  <si>
    <t>Net (loss) income per share - Diluted (in dollars per share)</t>
  </si>
  <si>
    <t>Weighted average shares - Basic (in shares)</t>
  </si>
  <si>
    <t>Weighted average shares - Diluted (in shares)</t>
  </si>
  <si>
    <t>Product</t>
  </si>
  <si>
    <t>Service</t>
  </si>
  <si>
    <t>CONDENSED CONSOLIDATED STATEMENTS OF COMPREHENSIVE LOSS - USD ($) $ in Thousands</t>
  </si>
  <si>
    <t>Statement of Comprehensive Income [Abstract]</t>
  </si>
  <si>
    <t>Currency translation adjustments</t>
  </si>
  <si>
    <t>Comprehensive loss</t>
  </si>
  <si>
    <t>CONDENSED CONSOLIDATED STATEMENTS OF CASH FLOWS - USD ($) $ in Thousands</t>
  </si>
  <si>
    <t>Operating activities:</t>
  </si>
  <si>
    <t>Adjustments to reconcile net loss to net cash provided by operating activities:</t>
  </si>
  <si>
    <t>Stock-based compensation</t>
  </si>
  <si>
    <t>Provisions for bad debts, net of recoveries</t>
  </si>
  <si>
    <t>Loss on disposal of assets</t>
  </si>
  <si>
    <t>Provision for excess and obsolete inventory</t>
  </si>
  <si>
    <t>Deferred income tax benefit</t>
  </si>
  <si>
    <t>Impairment charge on equity method investment</t>
  </si>
  <si>
    <t>Decrease (Increase) in:</t>
  </si>
  <si>
    <t>Accounts receivable</t>
  </si>
  <si>
    <t>Inventories</t>
  </si>
  <si>
    <t>(Decrease) Increase in:</t>
  </si>
  <si>
    <t>Accounts payable and accrued liabilities</t>
  </si>
  <si>
    <t>Increase (decrease) in contract with customer, liability</t>
  </si>
  <si>
    <t>Unearned service revenues</t>
  </si>
  <si>
    <t>Net cash provided by operating activities</t>
  </si>
  <si>
    <t>Investing activities:</t>
  </si>
  <si>
    <t>Purchases of property and equipment</t>
  </si>
  <si>
    <t>Proceeds from sale of investments</t>
  </si>
  <si>
    <t>Purchases of investments</t>
  </si>
  <si>
    <t>Payments for intangible assets</t>
  </si>
  <si>
    <t>Acquisition of businesses</t>
  </si>
  <si>
    <t>Loan to Affiliate</t>
  </si>
  <si>
    <t>Equity investments and advances to affiliates</t>
  </si>
  <si>
    <t>Net cash used in investing activities</t>
  </si>
  <si>
    <t>Financing activities:</t>
  </si>
  <si>
    <t>Payments on finance leases</t>
  </si>
  <si>
    <t>Payments of contingent consideration for acquisitions</t>
  </si>
  <si>
    <t>Payments for taxes related to net share settlement of equity awards</t>
  </si>
  <si>
    <t>Proceeds from issuance of stock related to stock option exercises</t>
  </si>
  <si>
    <t>Net cash (used in) provided by financing activities</t>
  </si>
  <si>
    <t>Increase (decrease) in cash and cash equivalents</t>
  </si>
  <si>
    <t>Effect of exchange rate changes on cash and cash equivalents</t>
  </si>
  <si>
    <t>Cash and cash equivalents, beginning of period</t>
  </si>
  <si>
    <t>Cash and cash equivalents, end of period</t>
  </si>
  <si>
    <t>CONSOLIDATED STATEMENTS OF SHAREHOLDERS' EQUITY - USD ($) $ in Thousands</t>
  </si>
  <si>
    <t>Total</t>
  </si>
  <si>
    <t>Common Stock</t>
  </si>
  <si>
    <t>Additional Paid-in Capital</t>
  </si>
  <si>
    <t>Retained Earnings</t>
  </si>
  <si>
    <t>Accumulated Other Comprehensive Loss</t>
  </si>
  <si>
    <t>Common Stock in Treasury</t>
  </si>
  <si>
    <t>Beginning Balance (in shares) at Dec. 31, 2017</t>
  </si>
  <si>
    <t>Beginning Balance at Dec. 31, 2017</t>
  </si>
  <si>
    <t>Increase (Decrease) in Stockholders' Equity [Roll Forward]</t>
  </si>
  <si>
    <t>Net income (loss)</t>
  </si>
  <si>
    <t>Currency translation adjustment</t>
  </si>
  <si>
    <t>Common stock issued, net of shares withheld for employee taxes (in shares)</t>
  </si>
  <si>
    <t>Common stock issued, net of shares withheld for employee taxe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Description of Business</t>
  </si>
  <si>
    <t>Organization, Consolidation and Presentation of Financial Statements [Abstract]</t>
  </si>
  <si>
    <t xml:space="preserve">DESCRIPTION OF BUSINESS FARO Technologies, Inc. and its subsidiaries (collectively “FARO,” the “Company,” “us,” “we” or “our”) design, develop, manufacture, market and support software driven, three-dimensional (“3D”) measurement and imaging solution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dental, and other applications. Our FaroArm ® , FARO ScanArm ® , FARO Laser Tracker TM , FARO Laser Projector, and their companion CAM2 ® , BuildIT, and BuildIT Projector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our 3D Manufacturing vertical. Our FARO Focus, FARO ScanPlan and FARO Scanner Freestyle 3D X laser scanners, and their companion FARO SCENE, BuildIT, FARO As-Built TM , and FARO Zone public safety forensics software offerings, are utilized for a wide variety of 3D modeling, documentation and high-density surveying applications in our Construction Building Information Modeling (“Construction BIM”) and Public Safety Forensics verticals. Our FARO ScanArm ® , FARO Scanner Freestyle 3D X laser scanners and their companion SCENE software, and other 3D-structured light scanning solutions specific to the dental industry, also enable a fully digital workflow used to capture real world geometry for the purpose of empowering design, enabling innovation, and speeding up the design cycle, supporting our 3D Design vertical. Our line of galvanometer-based scan heads and laser scan controllers are used in a variety of laser applications and are integrated into larger components and systems, supporting our Photonics vertical. We report our segment information in accordance with the provisions of Financial Accounting Standards Board (“FASB”) Accounting Standards Codification (“ASC”) Topic 280, Segment Reporting (“FASB ASC Topic 280”). We evaluate business performance based upon several metrics, using revenue growth and segment profit as the primary financial measures. In the fourth quarter of 2018, we renamed our 3D Factory vertical and reporting segment “3D Manufacturing.” There was no change in our total consolidated financial condition or results of operations previously reported as a result of this change. We report our activities in the following three reportable segments: • The 3D Manufacturing reporting segment contains our 3D Manufacturing vertical and provides both standardized and customized solutions for 3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 reporting segment contains our Construction BIM vertical and provides solutions for as-built data capturing and 3D visualization in building information modeling applications, allowing our customers in the architecture, engineering and construction markets to quickly and accurately extract two-dimensional (“2D”) and 3D measurement points. Applications include as-built documentation, construction monitoring, surveying, asset and facility management, and heritage preservation. • The Emerging Verticals reporting segment includes our 3D Design, Public Safety Forensics, and Photonics verticals. Our 3D Design vertical provides advanced 3D solutions to capture and edit 3D shapes of products, people and/or environments for design purposes in product development, computer graphics and dental and medical applications. Our Public Safety Forensics vertical provides solutions to public safety officials and professionals to capture environmental or situational scenes in 2D and 3D for crime, crash and fire scene investigations and environmental safety evaluations. Our Photonics vertical develops and markets galvanometer-based laser measurement products and solutions. All operating segments that do not meet the criteria to be reportable segments are aggregated in the Emerging Verticals reporting segment and have been combined based on the aggregation criteria and quantitative thresholds in accordance with the provisions of FASB ASC Topic 280. Our reporting segments have been determined in accordance with our internal management structure, which is based on operating activities. Each segment is responsible for its own product management, sales, strategy and profitability. Each reporting segment employs consistent accounting policies. See Note 14 – Segment Reporting for further information. Reclassification and Related Changes to Presentation Commencing with the third quarter of 2019,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three and nine months ended September 30, 2018 have been restated throughout this Quarterly Report on Form 10-Q to reflect this reclassification of depreciation and amortization expenses and to conform to the current period presentation, as follows: For the three months ended, September 30, 2018 As Reported Adjustment As Adjusted Cost of Sales Product $ 34,004 $ 860 $ 34,864 Service 13,384 845 14,229 Total cost of sales $ 47,388 $ 1,705 $ 49,093 Operating Expenses Selling and marketing $ 27,811 $ 671 $ 28,482 General and administrative 12,496 606 13,102 Depreciation and amortization 4,747 (4,747) — Research and development 9,975 1,765 11,740 Total operating expenses $ 55,029 $ (1,705) $ 53,324 For the nine months ended, September 30, 2018 As Reported Adjustment As Adjusted Cost of Sales Product $ 88,766 $ 2,555 $ 91,321 Service 38,223 2,527 $ 40,750 Total cost of sales $ 126,989 $ 5,082 $ 132,071 Operating Expenses Selling and marketing $ 86,166 $ 1,711 $ 87,877 General and administrative 34,889 1,900 $ 36,789 Depreciation and amortization 13,467 (13,467) $ — Research and development 29,364 4,774 $ 34,138 Total operating expenses $ 163,886 $ (5,082) $ 158,804 </t>
  </si>
  <si>
    <t>Schedule of Error Corrections and Prior Period Adjustments</t>
  </si>
  <si>
    <t xml:space="preserve">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three and nine months ended September 30, 2018 have been restated throughout this Quarterly Report on Form 10-Q to reflect this reclassification of depreciation and amortization expenses and to conform to the current period presentation, as follows: For the three months ended, September 30, 2018 As Reported Adjustment As Adjusted Cost of Sales Product $ 34,004 $ 860 $ 34,864 Service 13,384 845 14,229 Total cost of sales $ 47,388 $ 1,705 $ 49,093 Operating Expenses Selling and marketing $ 27,811 $ 671 $ 28,482 General and administrative 12,496 606 13,102 Depreciation and amortization 4,747 (4,747) — Research and development 9,975 1,765 11,740 Total operating expenses $ 55,029 $ (1,705) $ 53,324 For the nine months ended, September 30, 2018 As Reported Adjustment As Adjusted Cost of Sales Product $ 88,766 $ 2,555 $ 91,321 Service 38,223 2,527 $ 40,750 Total cost of sales $ 126,989 $ 5,082 $ 132,071 Operating Expenses Selling and marketing $ 86,166 $ 1,711 $ 87,877 General and administrative 34,889 1,900 $ 36,789 Depreciation and amortization 13,467 (13,467) $ — Research and development 29,364 4,774 $ 34,138 Total operating expenses $ 163,886 $ (5,082) $ 158,804 </t>
  </si>
  <si>
    <t>Principles of Consolidation</t>
  </si>
  <si>
    <t>PRINCIPLES OF CONSOLIDATIONOur condensed consolidated financial statements include the accounts of FARO Technologies, Inc. and its subsidiaries, all of which are wholly-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si>
  <si>
    <t>Basis of Presentation</t>
  </si>
  <si>
    <t>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and nine months ended September 30, 2019 are not necessarily indicative of results that may be expected for the year ending December 31, 2019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8. The accompanying December 31, 2018 condensed consolidated balance sheet has been derived from those audited consolidated financial statements. As described in Note 1 – Description of Business, commencing with the third quarter of 2019,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three and nine months ended September 30, 2018 have been restated throughout this Quarterly Report on Form 10-Q to reflect this reclassification of depreciation and amortization expenses and to conform to the current period presentation.</t>
  </si>
  <si>
    <t>Impact of Recently Issued Accounting Pronouncements</t>
  </si>
  <si>
    <t>Accounting Changes and Error Corrections [Abstract]</t>
  </si>
  <si>
    <t>IMPACT OF RECENTLY ISSUED ACCOUNTING PRONOUNCEMENTS 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 was issued by the FASB in July 2018 and allows for a cumulative-effect adjustment transition method of adoption. The new guidance is effective for fiscal years beginning after December 15, 2018 and interim periods within those years. We adopted ASU 2016-02 effective as of January 1, 2019 utilizing the cumulative-effect adjustment transition method of adoption, which resulted in the recognition on our condensed consolidated balance sheet as of September 30, 2019 of $18.7 million of right-of-use assets for operating leases, $19.7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densed consolidated financial statements. Impact of Recently Issued Accounting Standards In January 2017, the FASB issued ASU No. 2017-04, Intangibles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densed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but we do not expect that the adoption of this guidance will have a material impact on our condensed consolidated financial statements.</t>
  </si>
  <si>
    <t>Revenues</t>
  </si>
  <si>
    <t>Revenue from Contract with Customer [Abstract]</t>
  </si>
  <si>
    <t>REVENUES The following tables present our revenues by sales type as presented in our condensed consolidated statements of operations disaggregated by the timing of transfer of goods or services (in thousands, unaudited): For the Three Months Ended September 30, 2019 2018 Product sales Product transferred to customers at a point in time $ 63,641 $ 75,817 Product transferred to customers over time — — $ 63,641 $ 75,817 For the Nine Months Ended September 30, 2019 2018 Product sales Product transferred to customers at a point in time $ 200,434 $ 222,118 Product transferred to customers over time — — $ 200,434 $ 222,118 For the Three Months Ended September 30, 2019 2018 Service sales Service transferred to customers at a point in time $ 12,526 $ 11,580 Service transferred to customers over time 14,349 12,308 $ 26,875 $ 23,888 For the Nine Months Ended September 30, 2019 2018 Service sales Service transferred to customers at a point in time $ 36,960 $ 30,939 Service transferred to customers over time 40,230 37,726 $ 77,190 $ 68,665 The following table presents our revenues disaggregated by geography, based on the billing addresses of our customers (in thousands, unaudited): For the Three Months Ended September 30, 2019 2018 Total sales to external customers United States $ 37,166 $ 38,090 EMEA (1) 26,424 29,577 Other APAC (1) 16,120 16,602 China 7,751 11,340 Other Americas (1) 3,055 4,096 $ 90,516 $ 99,705 For the Nine Months Ended September 30, 2019 2018 Total sales to external customers United States $ 108,174 $ 115,670 EMEA (1) 87,554 88,858 Other APAC (1) 46,550 48,502 China 25,007 26,973 Other Americas (1) 10,339 10,780 $ 277,624 $ 290,783 (1) Regions represent Europe, the Middle East, and Africa (EMEA); Asia-Pacific, excluding China (Other APAC); and Canada, Mexico, and Brazil (Other Americas).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a separate performance obligation. We generally establish a standalone sales price for this PCS component based on our maintenance renewal rate. Maintenance renewals, when sold,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warranties with the purchase of measurement equipment and related software. Warranties are considered a performance obligation when services are transferred to a customer over time, and, as such, we recognize revenue on a straight-line basis over the warranty term. Extended warranty sales primarily include contract periods that extend between one month and three years. We capitalize commission expenses related to deliverables transferred to a customer over time and amortize such costs ratably over the term of the contract. As of September 30, 2019, the deferred cost asset related to deferred commissions was approximately $2.8 million. For classification purposes, $1.9 million and $0.9 million are comprised within the Prepaid expenses and other current assets and Other long-term assets, respectively, on our condensed consolidated balance sheet as of Septemb er 30, 2019. As of December 31, 2018, the deferred cost asset related to deferred commissions was approximately $2.7 million. For classification purposes, $1.8 million and $0.9 million were comprised within the Prepaid expenses and other current assets and Other long-term assets, respectively, on our condensed consolidated balance sheet as of December 31, 2018. The unearned service revenue liabilities reported on our condensed consolidated balance sheets reflect the contract liabilities to satisfy the remaining performance obligations for extended warranties and software maintenance. The current portion of unearned service revenues on our condensed consolidated balance sheets is what we expect to recognize to revenue within twelve months after the applicable balance sheet date relating to extended warranty and software maintenance contract liabilities. The Unearned service revenues - less current portion on our condensed consolidated balance sheets is what we expect to recognize to revenue extending beyond twelve months after the applicable balance sheet date relating to extended warranty and software maintenance contract liabilities. During the three and nine months ended September 30, 2019, we recognized $6.3 million and $25.9 million, respectively, of service revenue that was deferred on our condensed consolidated balance sheet as of December 31, 2018. During the three and nine months ended September 30, 2018, we recognized $5.3 million and $21.5 million, respectively, of service revenue that was deferred on our consolidated balance sheet as of December 31, 2017. The nature of certain of our contracts gives rise to variable consideration, which may be constrained, primarily related to an allowance for sales returns and contracts with certain government customers. We are required to estimate the contract asset related to sales returns and record a corresponding adjustment to Cost of Sales. Our allowance for sales returns was approximately $0.1 million as of both September 30, 2019 and September 30, 2018.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si>
  <si>
    <t>Stock-Based Compensation</t>
  </si>
  <si>
    <t>Share-based Payment Arrangement [Abstract]</t>
  </si>
  <si>
    <t xml:space="preserve">STOCK-BASED COMPENSATION Stock-based compensation expense reflects the fair value of stock-based awards measured at the grant date.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taking into account the probability that we will satisfy the performance condition. We have two compensation plans that provide for the granting of stock options and other share-based awards to key employees and non-employee members of the Board of Directors (the “Board”). The 2009 Equity Incentive Plan (the “2009 Plan”) and the 2014 Equity Incentive Plan (the “2014 Plan”) provide for granting options, restricted stock, restricted stock units or stock appreciation rights to employees and non-employee directors. In May 2018, our shareholders approved an amendment to the 2014 Plan, which increased the number of shares available for issuance under the 2014 Plan by 1,000,000 shares. A maximum of 2,974,543 shares are available for issuance under the 2014 Plan, as amended, plus the number of shares (not to exceed 891,960) that were underlying awards outstanding under the 2004 Equity Incentive Plan (the “2004 Plan”) and the 2009 Plan as of May 29, 2014 that thereafter terminate or expire unexercised or are canceled, forfeited or lapse for any reason. No awards were outstanding under the 2004 Plan as of September 30, 2019, and no further grants will be made under the 2004 Plan or the 2009 Plan. Upon election to the Board, each non-employee director receives an initial equity grant of shares of restricted common stock with a value equal to $100,000, calculated using the closing price of our common stock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with a value equal to $100,000 on the first business day following the annual meeting of shareholders, calculated using the closing price of our common stock on that day. In addition, the independent Chairman of the Board is annually granted restricted shares with a value equal to $50,000, and the Lead Director, if one has been appointed, would be annually granted restricted shares with a value of $40,000, on the first business day following the annual meeting of shareholders, calculated using the closing price of our common stock on that day. The shares of restricted stock granted annually to our non-employee directors, our independent Chairman of the Board and, if applicable, our Lead Director vest on the day prior to the following year’s annual meeting date, subject to the non-employee director’s continued membership on the Board. We record compensation expense associated with our restricted stock grants on a straight-line basis over the vesting term. Also, beginning in October 2018, our non-employee directors may elect to have their annual cash retainers and annual equity retainers paid in the form of deferred stock units pursuant to the 2014 Plan and the 2018 Non-Employee Director Deferred Compensation Plan. Each deferred stock unit represents the right to receive one share of our common stock upon the non-employee director’s separation of service from the Company. We record compensation expense associated with our deferred stock units over the period of service. Annually, upon approval by our Compensation Committee, we grant stock-based awards, which historically have been in the form of stock options and/or restricted stock units, to certain employees. We also grant stock-based awards, which historically have been in the form of stock options and/or restricted stock units, to certain new employees throughout the year. The fair value of these stock-based awards is determined by using (a) the current market price of our common stock on the grant date in the case of restricted stock units without a market condition, (b) the Monte Carlo Simulation valuation model in the case of performance-based restricted stock units with a market condition, or (c) the Black-Scholes option valuation model in the case of stock options. Our annual grants in February 2019 and the stock-based awards granted to Michael D. Burger upon the commencement of his service as our President and Chief Executive Officer in June 2019 and to Allen Muhich upon the commencement of his service as our Chief Financial Officer in July 2019 consisted of performance-based restricted stock units and time-based restricted stock units. Our annual grants in March 2018 consisted of time-based stock options and time-based restricted stock units. The number of stock options and/or restricted stock units granted was based on the employee’s individual objectives, performance against operational metrics assigned to the employee and overall contribution to the Company over the last year. For the stock-based awards granted in 2019, the time-based restricted stock units vest in three equal annual installments beginning one year after the grant date. The performance-based restricted stock unit awards vest at the end of the 3-year performance period if the applicable performance measure is achieved. The related stock-based compensation expense will be recognized over the requisite service period, taking into account the probability that we will satisfy the performance measure. The performance-based restricted stock units granted in 2019 will be earned and will vest based upon our total shareholder return (“TSR”) relative to the TSR attained by companies within our defined benchmark group, the Russell 2000 Growth Index. Due to the TSR presence in these performance-based restricted stock units, the fair value of these awards was determined using the Monte Carlo Simulation valuation model. We expense these market condition awards over the three-year vesting period regardless of the value the award recipients ultimately receive. For 2018 grants, stock options vest in three equal annual installments beginning one year after the grant date and time-based restricted stock unit awards vest in full on the three-year anniversary of the grant date. The fair value of these stock-based awards is determined by using (a) the Black-Scholes option valuation model in the case of stock options or (b) the current market price of our common stock on the grant date in the case of restricted stock units. The Black-Scholes option and Monte Carlo Simulation valuation models incorporate assumptions as to stock price volatility, the expected life of options or awards, a risk-free interest rate and dividend yield. The weighted-average grant-date fair value of the performance-based restricted stock units that were granted during the nine months ended September 30, 2019 and valued using the Monte Carlo Simulation valuation model was $66.16. No performance-based restricted stock units were granted during the nine months ended September 30, 2018. For performance-based restricted stock units granted during the nine months ended September 30, 2019 valued using the Monte Carlo Simulation valuation model, we used the following assumptions: Nine Months Ended September 30, 2019 Risk-free interest rate 1.8% - 2.48% Expected dividend yield — % Expected volatility 45.0 % Weighted-average expected volatility 45.0 % The weighted-average grant-date fair value of the stock options that were granted during the nine months ended September 30, 2018 and valued using the Black-Scholes option valuation model was $23.43 per option. No stock options were granted during the nine months ended September 30, 2019. For stock options granted during the nine months ended September 30, 2018 valued using the Black-Scholes option valuation model, we used the following assumptions: Nine Months Ended September 30, 2018 Risk-free interest rate 2.65 % Expected dividend yield — % Expected term of option 4 years Expected volatility 45.0 % Weighted-average expected volatility 45.0 % Historical information was the primary basis for the selection of the expected dividend yield, expected volatility and the expected lives of the options. The risk-free interest rate was based on the yields of U.S. zero coupon issues and U.S. Treasury issues, with a term approximating the expected life of the option being valued. A summary of stock option activity and weighted-average exercise prices during the nine months ended September 30, 2019 follows: Options Weighted- Weighted-Average Aggregate Intrinsic Outstanding at January 1, 2019 792,943 $ 47.59 Granted — — Forfeited or expired (77,064) 54.64 Exercised (70,936) 32.71 Outstanding at September 30, 2019 644,943 $ 48.66 3.8 $ 3,757 Options exercisable at September 30, 2019 577,240 $ 48.62 2.6 $ 3,331 The total intrinsic value of stock options exercised during the three months ended September 30, 2019 and September 30, 2018 was $1.0 million and $4.7 million, respectively. The total intrinsic value of stock options exercised during the nine months ended September 30, 2019 and September 30, 2018 was $1.3 million and $7.5 million, respectively. The fair value of stock options vested during the three months ended September 30, 2019 and September 30, 2018 was $0.6 million and $0.1 million, respectively. The fair value of stock options vested during the nine months ended September 30, 2019 and September 30, 2018 was $4.9 million and $3.2 million, respectively. The following table summarizes the restricted stock and restricted stock unit activity and weighted average grant-date fair values for the nine months ended September 30, 2019: Shares Weighted-Average Non-vested at January 1, 2019 311,000 $ 42.66 Granted 250,359 49.05 Forfeited (25,738) 47.57 Vested (130,527) 37.94 Non-vested at September 30, 2019 405,094 $ 47.81 We recorded total stock-based compensation expense of $3.4 million and $2.3 million for the three months ended September 30, 2019 and September 30, 2018, respectively, and $8.7 million and $5.7 million for the nine months ended September 30, 2019 and September 30, 2018, respectively. As of September 30, 2019, there was $12.2 million of total unrecognized stock-based compensation expense related to non-vested stock-based compensation arrangements. The expense is expected to be recognized over a weighted average period of 2.1 years. The following table summarizes total stock-based compensation expense for each of the line items on our condensed consolidated statement of operations: Three Months Ended Nine Months Ended September 30, 2019 September 30, 2018 September 30, 2019 September 30, 2018 Cost of Sales Product $ 170 $ 143 $ 482 $ 351 Service 100 98 288 269 Total cost of sales $ 270 $ 241 $ 770 $ 620 Operating Expenses Selling and marketing $ 356 $ 411 $ 1,110 $ 1,123 General and administrative 2,389 1,172 5,942 2,808 Research and development 372 442 881 1,166 Total operating expenses $ 3,117 $ 2,025 $ 7,933 $ 5,097 </t>
  </si>
  <si>
    <t>Short-term Investments</t>
  </si>
  <si>
    <t>Investments, Debt and Equity Securities [Abstract]</t>
  </si>
  <si>
    <t>SHORT-TERM INVESTMENTSShort-term investments at September 30, 2019 were composed of U.S. Treasury Bills totaling $24.9 million, consisting of $8.9 million maturing on March 12, 2020 and $16.0 million maturing on December 12, 2019. The interest rates on the U.S. Treasury Bills held on September 30, 2019 that are maturing on March 12, 2020 and December 12, 2019 were 1.8% and 1.9%, respectively. Short-term investments at December 31, 2018 were composed of U.S. Treasury Bills totaling $24.8 million, consisting of $9.0 million, $10.9 million, and $4.9 million that matured on March 14, 2019, June 6, 2019, and June 20, 2019, respectively. The interest rates on the U.S. Treasury Bills held on December 31, 2018 that matured on March 14, 2019, June 6, 2019, and June 20, 2019 were 2.2%, 2.4%, and 2.3%, respectively. These investments are classified as held-to-maturity and recorded at cost plus accrued interest, which approximates fair value. We do not intend to sell these investments, and it is not more likely than not that we will be required to sell the investments before we recover their amortized cost bases.</t>
  </si>
  <si>
    <t>Accounts Receivable</t>
  </si>
  <si>
    <t>Receivables [Abstract]</t>
  </si>
  <si>
    <t xml:space="preserve">ACCOUNTS RECEIVABLE Accounts receivable consist of the following: As of September 30, 2019 As of December 31, 2018 Accounts receivable $ 67,162 $ 90,675 Allowance for doubtful accounts (2,454) (1,748) Total $ 64,708 $ 88,927 </t>
  </si>
  <si>
    <t>Inventory Disclosure [Abstract]</t>
  </si>
  <si>
    <t xml:space="preserve">INVENTORIES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 Inventories consist of the following: As of September 30, 2019 As of December 31, 2018 Raw materials $ 36,944 $ 39,859 Finished goods 32,835 25,585 Inventories, net $ 69,779 $ 65,444 Service and sales demonstration inventory, net $ 39,509 $ 39,563 </t>
  </si>
  <si>
    <t>Loss Per Share</t>
  </si>
  <si>
    <t>Earnings Per Share [Abstract]</t>
  </si>
  <si>
    <t xml:space="preserve">LOSS PER SHARE Basic earnings (loss) per share is computed by dividing net income by the weighted average number of shares outstanding. Diluted earnings (loss) per share is computed by also considering the impact of potential common stock on both net income and the weighted average number of shares outstanding. Our potential common stock consists of employee stock options, restricted stock units and performance-based awards. Our potential common stock is included in the diluted earnings per share calculation when adding such potential common stock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For the three and nine months ended September 30, 2019, there were approximately 1,050,039 shares issuable upon the exercise of options and the contingent vesting of performance-based restricted stock units that were excluded from the dilutive calculations, as they were anti-dilutive. For the three and nine months ended September 30, 2018, there were approximately 546,538 and 627,733 shares, respectively, issuable upon the exercise of options that were excluded from the dilutive calculations, as they were anti-dilutive. A reconciliation of the number of common shares used in the calculation of basic and diluted loss per share is presented below: Three Months Ended September 30, 2019 September 30, 2018 Shares Per-Share Shares Per-Share Basic loss per share 17,367,228 $ (0.36) 17,122,705 $ (0.15) Effect of dilutive securities — — — — Diluted loss per share 17,367,228 $ (0.36) 17,122,705 $ (0.15) Nine Months Ended September 30, 2019 September 30, 2018 Shares Per-Share Shares Per-Share Basic loss per share 17,352,386 $ (0.72) 16,976,459 $ (0.05) Effect of dilutive securities — — — — Diluted loss per share 17,352,386 $ (0.72) 16,976,459 $ (0.05) </t>
  </si>
  <si>
    <t>Accrued Liabilities</t>
  </si>
  <si>
    <t>Payables and Accruals [Abstract]</t>
  </si>
  <si>
    <t xml:space="preserve">ACCRUED LIABILITIES Accrued liabilities consist of the following: As of September 30, 2019 As of December 31, 2018 Accrued compensation and benefits $ 13,489 $ 17,745 Accrued warranties 2,111 2,571 Professional and legal fees 2,319 2,154 Taxes other than income 2,570 3,550 General services administration contract contingent liability (see Note 15) 11,739 5,267 Other accrued liabilities 3,027 5,040 $ 35,255 $ 36,327 Activity related to accrued warranties was as follows: Nine Months Ended September 30, 2019 September 30, 2018 Balance, beginning of period $ 2,571 $ 2,628 Provision for warranty expense 2,672 2,888 Fulfillment of warranty obligations (3,132) (2,911) Balance, end of period $ 2,111 $ 2,605 </t>
  </si>
  <si>
    <t>Fair Value of Financial Measurements</t>
  </si>
  <si>
    <t>Fair Value Disclosures [Abstract]</t>
  </si>
  <si>
    <t>FAIR VALUE MEASURE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Liabilities measured at fair value on a recurring basis are categorized in the tables below based upon the lowest level of significant input to the valuations: As of September 30, 2019 Level 1 Level 2 Level 3 Liabilities: Contingent consideration (1) $ — $ — $ 1,988 Total $ — $ — $ 1,988 As of December 31, 2018 Level 1 Level 2 Level 3 Liabilities: Contingent consideration (1) $ — $ — $ 5,531 Total $ — $ — $ 5,531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As of September 30, 2019, $2.0 million of these arrangements are reported in Accrued liabilities in our condensed consolidated balance sheet. As of December 31, 2018, $3.4 million of these arrangements were reported in Accrued liabilities and $2.1 million were reported in Other long-term liabilities in our condensed consolidated balance sheet. The remaining undiscounted maximum payment under these arrangements was $2.2 million as of September 30, 2019. The change in the fair value of the contingent consideration from December 31, 2018 to September 30, 2019 was primarily related to our payment of $3.1 million as part of these arrangements during the nine months ended September 30, 2019, as well as changes in our estimates regarding the probability that the former owners will attain certain product release milestones.</t>
  </si>
  <si>
    <t>Variable Interest Entity</t>
  </si>
  <si>
    <t>Variable Interest Entities</t>
  </si>
  <si>
    <t>VARIABLE INTEREST ENTITY A variable interest entity (“VIE”) is an entity that has one of three characteristics: (1) it is controlled by someone other than its shareowners or partners, (2) its shareowners or partners are not economically exposed to the entity’s earnings (for example, they are protected against losses), or (3) it lacks sufficient equity to permit the entity to finance its activities without additional subordinated financial support from other parties. On April 27, 2018, we invested $1.8 million in present4D GmbH (“present4D”), a software solutions provider for professional virtual reality presentations and training environments, in the form of an equity capital contribution. This initial contribution represented a minority investment in present4D. This investment’s business purpose is to coordinate the design and development of modules supporting compatibility with virtual reality for our existing software offerings. As of our April 27, 2018 investment date, present4D was thinly capitalized and lacked sufficient equity to finance its activities without additional subordinated financial support and is classified as a VIE. We do not have power over decisions that significantly affect present4D’s economic performance and do not represent its primary beneficiary. After April 27, 2020, present4D may request additional equity financing up to $1.8 million from us in exchange for additional share capital, which additional equity financing would be at our discretion. We did not provide support to present4D during 2018 or the first six months of 2019 outside of our initial investment of $1.8 million. During the three months ended September 30, 2019, we originated a $0.5 million note with present4D, which we may convert into additional equity in present4D at our discretion in the event of a default. Further, the note is collateralized by the perpetual and royalty-free, non-exclusive, transferable and sublicensable license granted to us to use present4D’s software. Our 16.5% portion of present4D’s net loss for each of the three and nine month periods ended September 30, 2019 was less than $0.1 million. Present4D is currently accounted for using the equity method of accounting. Our equity in the net loss from this equity-method investment is recorded as loss with a corresponding decrease in the investment. During the three months ended June 30, 2019, we determined it is more likely than not that we will not recover our cost basis in present4D and recorded an impairment charge of $1.5 million, which is included in Other expense, net on our statement of operations for the nine months ended September 30, 2019. Our investment in this unconsolidated VIE at September 30, 2019 was $0.2 million and at December 31, 2018 was $1.7 million and is included in Other long-term assets in our condensed consolidated balance sheets.</t>
  </si>
  <si>
    <t>Segment Reporting</t>
  </si>
  <si>
    <t>Segment Reporting [Abstract]</t>
  </si>
  <si>
    <t xml:space="preserve">SEGMENT REPORTING We have three reportable segments: 3D Manufacturing, Construction BIM, and Emerging Verticals. These segments are based upon the vertical markets that we currently serve. Business activities that do not meet the criteria to be reportable segments are aggregated in the Emerging Verticals segment. Each of our reporting segments employs consistent accounting policies. We develop, manufacture, market, support and sell CAD-based quality assurance products integrated with CAD-based inspection and statistical process control software and 3D documentation systems in each of these reportable segments. These activities represent more than 99% of consolidated sales. Our Chief Operating Decision Maker (CODM), our Chief Executive Officer, evaluates segment performance and allocates resources based upon profitable growth. We use segment profit to evaluate the performance of our reportable segments. Segment profit is calculated as gross profit, net of selling and marketing expenses, for the reporting segment. Our definition of segment profit may not be comparable to similarly titled measures reported by other companies. In the fourth quarter of 2018, we renamed our 3D Factory vertical and reporting segment “3D Manufacturing.” Additionally, commencing with the third quarter of 2019,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three and nine months ended September 30, 2018 have been restated throughout this Quarterly Report on Form 10-Q to reflect this reclassification of depreciation and amortization expenses and to conform to the current period presentation. The following tables present information about our reportable segments, including a reconciliation of segment profit to loss from operations included in the condensed consolidated statements of operations for the three and nine months ended September 30, 2019 and 2018: 3D Manufacturing Construction BIM Emerging Verticals Total Three Months Ended September 30, 2019 Total sales $ 56,017 $ 23,884 $ 10,615 $ 90,516 Segment profit $ 13,660 $ 6,720 $ 174 $ 20,554 General and administrative 15,662 Research and development 10,783 Loss from operations $ (5,891) 3D Manufacturing Construction BIM Emerging Verticals Total Three Months Ended September 30, 2018 Total sales $ 64,182 $ 23,710 $ 11,813 $ 99,705 Segment profit $ 15,190 $ 6,106 $ 834 $ 22,130 General and administrative 13,102 Research and development 11,740 Loss from operations $ (2,712) 3D Manufacturing Construction BIM Emerging Verticals Total Nine Months Ended September 30, 2019 Total sales $ 171,586 $ 73,485 $ 32,553 $ 277,624 Segment profit (loss) $ 48,004 $ 20,113 $ (1,024) $ 67,093 General and administrative 44,471 Research and development 33,048 Loss from operations $ (10,426) 3D Manufacturing Construction BIM Emerging Verticals Total Nine Months Ended September 30, 2018 Total sales $ 190,584 $ 69,994 $ 30,205 $ 290,783 Segment profit $ 52,489 $ 16,999 $ 1,347 $ 70,835 General and administrative 36,789 Research and development 34,138 Loss from operations $ (92) </t>
  </si>
  <si>
    <t>Commitments and Contingencies</t>
  </si>
  <si>
    <t>Commitments and Contingencies Disclosure [Abstract]</t>
  </si>
  <si>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September 30, 2019, we had approximately $54.0 million in purchase commitments that are expected to be delivered within the next 12 months. Legal Proceedings — We are not involved in any legal proceedings, including routine litigation arising in the normal course of business, that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As a result of the GSA Matter, for fourth quarter 2018, we reduced our total sales by a $4.8 million estimated cumulative sales adjustment, representative of the last six years of estimated overcharges to the Government under the GSA Contracts. In addition, for the fourth quarter of 2018, we recorded $0.5 million of imputed interest related to the estimated cumulative sales adjustment, which increased Interest expense, net and resulted in an estimated total liability of $5.3 million for the GSA Matter. This adjustment was based on our preliminary review as of February 20, 2019, the date of our Annual Report on Form 10-K for the year ended December 31, 2018. In addition, in first quarter 2019, we recorded an additional $0.1 million of imputed interest related to the estimated cumulative sales adjustment.</t>
  </si>
  <si>
    <t>Leases</t>
  </si>
  <si>
    <t>Leases [Abstract]</t>
  </si>
  <si>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seven years, some of which include options to extend the leases for up to eight years, and some of which include options to terminate the leases within three months. We currently do not sublease any of our leased assets.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Nine Months Ended Operating lease cost $ 2,039 $ 6,036 Finance lease cost: Amortization of ROU assets $ 88 $ 278 Interest on lease liabilities $ 11 $ 35 Total finance lease cost $ 99 $ 313 We recognize lease payments made for short-term leases where terms are 12 months or less as the payments are incurred. Our short-term lease cost for the three and nine months ended September 30, 2019 was less than $0.1 million and $0.2 million, respectively. Supplemental balance sheet information related to leases was as follows: As of September 30, 2019 Operating leases: Operating lease right-of-use asset $ 18,672 Current operating lease liability $ 6,290 Operating lease liability - less current portion 13,418 Total operating lease liability $ 19,708 Finance leases: Property and equipment, at cost $ 1,851 Accumulated depreciation (1,069) Property and equipment, net $ 782 Current finance lease liability $ 325 Finance lease liability - less current portion 504 Total finance lease liability $ 829 Weighted Average Remaining Lease Term (in years): Operating leases 4.65 Finance leases 2.70 Weighted Average Discount Rate: Operating leases 5.23 % Finance leases 5.06 % Supplemental cash flow information related to leases was as follows: Three Months Ended Nine Months Ended Cash paid for amounts included in the measurement of lease liabilities: Operating cash flows from operating leases $ 2,024 $ 6,134 Operating cash flows from finance leases $ 11 $ 35 Financing cash flows from finance leases $ 86 $ 273 ROU assets obtained in exchange for lease obligations: Operating leases $ 2,254 $ 8,170 Finance leases $ — $ — Maturities of lease liabilities are as follows: Year Ending December 31, Operating leases Finance leases 2019 (excluding the first 9 months) $ 1,778 $ 94 2020 6,454 351 2021 3,562 312 2022 2,892 86 2023 2,711 37 Thereafter 4,987 6 Total lease payments $ 22,384 $ 886 Less imputed interest (2,676) (57) Total $ 19,708 $ 829 </t>
  </si>
  <si>
    <t>Business Combinations</t>
  </si>
  <si>
    <t>Business Combinations [Abstract]</t>
  </si>
  <si>
    <t>BUSINESS COMBINATIONS On March 9, 2018, we acquired all of the outstanding shares of Laser Control Systems Limited (“Laser Control Systems”), a laser component technology business located in Bedfordshire, United Kingdom, which specializes in the design and manufacture of advanced digital scan heads and laser software, for a purchase price of $1.7 million. This acquisition supports our Photonics vertical and our long-term strategy to expand our presence and product portfolio in Photonics applications. The results of Laser Control Systems’ operations as of and after the date of acquisition have been included in our condensed consolidated financial statements as of September 30, 2019 and December 31, 2018, and for the three and nine months ended September 30, 2019 and September 30, 2018. On March 16, 2018, we acquired all of the outstanding shares of Photocore AG (“Photocore”), a vision-based 3D measurement application and software developer in Zurich, Switzerland, for a total purchase price of $2.4 million. This acquisition supports our Construction BIM vertical and our long-term strategy to improve our existing software offerings with innovative technology in photogrammetry. The results of PhotoCore’s operations as of and after the date of acquisition have been included in our condensed consolidated financial statements as of September 30, 2019 and December 31, 2018, and for the three and nine months ended September 30, 2019 and September 30, 2018. On July 6, 2018, we acquired all of the outstanding shares of Lanmark Controls, Inc. (“Lanmark”), a high-speed laser marking control boards and laser marking software provider located in Acton, Massachusetts, for a purchase price of $6.3 million. This acquisition supports the development of components used in new 3D laser inspection product development in order to further expand the product portfolio of our Photonics vertical. The results of Lanmark’s operations as of and after the date of acquisition have been included in our condensed consolidated financial statements as of September 30, 2019 and December 31, 2018, and for the three and nine months ended September 30, 2019 and September 30, 2018. On July 13, 2018, we acquired all of the issued and outstanding corporate capital of Opto-Tech SRL and its subsidiary Open Technologies SRL (collectively, “Open Technologies”), a 3D-structured light scanning solution company located in Brescia, Italy, for an aggregate purchase price of up to €18.5 million ($21.6 million), subject to post-closing adjustments based on actual net working capital, net financial position and transaction expenses. The aggregate purchase price included up to €4.0 million ($4.7 million) in contingent consideration that may be earned by the former owners if certain product development milestones are met. The U.S. Dollar amounts have been converted from Euros based on the foreign exchange rate in effect on the closing date of the acquisition. This acquisition supports our 3D Design vertical and our long-term strategy to establish a presence in 3D measurement technology used in other industries and applications, especially dental and medical. The results of Open Technologies’ operations as of and after the date of acquisition have been included in our condensed consolidated financial statements as of September 30, 2019 and December 31, 2018, and for the three and nine months ended September 30, 2019 and September 30, 2018. The acquisitions of Laser Control Systems, Photocore, Lanmark and Open Technologies constitute business combinations as defined by ASC Topic 805, Business Combinations . Accordingly, the assets acquired and liabilities assumed were recorded at their fair values on the date of acquisition. The purchase price allocations below represent our final determination of the fair value of the assets acquired and liabilities assumed for such acquisitions. In the nine months ended September 30, 2019, certain refinements were booked for the Open Technologies acquisition as part of the finalization process, which included a reduction of $2.6 million to the valuation of the customer relationship intangible and the recognition of a deferred tax liability of $1.9 million. Goodwill increased $4.5 million as result of these changes in the finalization process. Following is a summary of our allocations of the purchase price to the fair values of the assets acquired and liabilities assumed as of the date of each acquisition: Laser Control Systems Photocore Lanmark Open Technologies (2) Accounts receivable $ — $ — $ 610 $ 2,735 Inventory — — 299 1,852 Other assets — — 76 634 Intangible assets 1,400 1,435 1,366 7,821 Goodwill 928 1,010 5,355 13,573 Accounts payable and accrued liabilities — — (159) (2,926) Other liabilities (1) (579) — (971) (5,201) Deferred income tax liabilities — — (325) (1,876) Total purchase price, net of cash acquired $ 1,749 $ 2,445 $ 6,251 $ 16,612 (1) For Laser Control Systems, Lanmark and Open Technologies, this total consists primarily of the fair value of the projected contingent consideration. (2) Amounts converted from Euros to U.S. Dollars based on the foreign exchange rate on the closing date of the acquisition. Following are the details of the purchase price allocated to the intangible assets acquired for the acquisitions noted above: Laser Control Systems Photocore Lanmark Open Technologies Amount Weighted Average Life (Years) Amount Weighted Average Life (Years) Amount Weighted Average Life (Years) Amount Weighted Average Life (Years) Brand 26 1 22 1 26 1 103 1 Non-competition agreement 29 3 9 3 — 0 — 0 Technology 1,319 7 1,343 7 760 7 4,441 7 Customer relationship 26 10 61 10 580 10 3,277 10 Fair value of intangible assets acquired $ 1,400 7 $ 1,435 7 $ 1,366 8 $ 7,821 8 The goodwill for the Laser Control Systems, Lanmark and Open Technologies acquisitions has been allocated to the Emerging Verticals reporting segment. The goodwill for the Photocore acquisition has been allocated to the Construction BIM reporting segment. Acquisition and integration costs are not included as components of consideration transferred, but are recorded as expense in the period in which such costs are incurred. To date, we have incurred approximately $0.8 million in acquisition and integration costs for the Laser Control Systems, Photocore, Lanmark and Open Technologies acquisitions. Pro forma financial results for Laser Control Systems, Photocore, Lanmark and Open Technologies have not been presented because the effects of these transactions, individually and in the aggregate, were not material to our consolidated financial results.</t>
  </si>
  <si>
    <t>Principles of Consolidation (Policies)</t>
  </si>
  <si>
    <t>Consolidation</t>
  </si>
  <si>
    <t>Our condensed consolidated financial statements include the accounts of FARO Technologies, Inc. and its subsidiaries, all of which are wholly-owned. All intercompany transactions and balances have been eliminated.</t>
  </si>
  <si>
    <t>Foreign Currency Translation</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si>
  <si>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si>
  <si>
    <t>Use of Estimates</t>
  </si>
  <si>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Impact of Recently Adopted and Recently Issued Accounting Standards</t>
  </si>
  <si>
    <t>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 was issued by the FASB in July 2018 and allows for a cumulative-effect adjustment transition method of adoption. The new guidance is effective for fiscal years beginning after December 15, 2018 and interim periods within those years. We adopted ASU 2016-02 effective as of January 1, 2019 utilizing the cumulative-effect adjustment transition method of adoption, which resulted in the recognition on our condensed consolidated balance sheet as of September 30, 2019 of $18.7 million of right-of-use assets for operating leases, $19.7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densed consolidated financial statements. Impact of Recently Issued Accounting Standards In January 2017, the FASB issued ASU No. 2017-04, Intangibles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densed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but we do not expect that the adoption of this guidance will have a material impact on our condensed consolidated financial statements.</t>
  </si>
  <si>
    <t>Inventory</t>
  </si>
  <si>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t>
  </si>
  <si>
    <t>Description of Business (Tables)</t>
  </si>
  <si>
    <t>Revenues (Tables)</t>
  </si>
  <si>
    <t>Disaggregation of Revenue</t>
  </si>
  <si>
    <t>The following tables present our revenues by sales type as presented in our condensed consolidated statements of operations disaggregated by the timing of transfer of goods or services (in thousands, unaudited): For the Three Months Ended September 30, 2019 2018 Product sales Product transferred to customers at a point in time $ 63,641 $ 75,817 Product transferred to customers over time — — $ 63,641 $ 75,817 For the Nine Months Ended September 30, 2019 2018 Product sales Product transferred to customers at a point in time $ 200,434 $ 222,118 Product transferred to customers over time — — $ 200,434 $ 222,118 For the Three Months Ended September 30, 2019 2018 Service sales Service transferred to customers at a point in time $ 12,526 $ 11,580 Service transferred to customers over time 14,349 12,308 $ 26,875 $ 23,888 For the Nine Months Ended September 30, 2019 2018 Service sales Service transferred to customers at a point in time $ 36,960 $ 30,939 Service transferred to customers over time 40,230 37,726 $ 77,190 $ 68,665 The following table presents our revenues disaggregated by geography, based on the billing addresses of our customers (in thousands, unaudited): For the Three Months Ended September 30, 2019 2018 Total sales to external customers United States $ 37,166 $ 38,090 EMEA (1) 26,424 29,577 Other APAC (1) 16,120 16,602 China 7,751 11,340 Other Americas (1) 3,055 4,096 $ 90,516 $ 99,705 For the Nine Months Ended September 30, 2019 2018 Total sales to external customers United States $ 108,174 $ 115,670 EMEA (1) 87,554 88,858 Other APAC (1) 46,550 48,502 China 25,007 26,973 Other Americas (1) 10,339 10,780 $ 277,624 $ 290,783 (1) Regions represent Europe, the Middle East, and Africa (EMEA); Asia-Pacific, excluding China (Other APAC); and Canada, Mexico, and Brazil (Other Americas).</t>
  </si>
  <si>
    <t>Stock-Based Compensation (Tables)</t>
  </si>
  <si>
    <t>Schedule of Valuation Assumptions</t>
  </si>
  <si>
    <t>For performance-based restricted stock units granted during the nine months ended September 30, 2019 valued using the Monte Carlo Simulation valuation model, we used the following assumptions: Nine Months Ended September 30, 2019 Risk-free interest rate 1.8% - 2.48% Expected dividend yield — % Expected volatility 45.0 % Weighted-average expected volatility 45.0 %</t>
  </si>
  <si>
    <t>Schedule of Share-based Payment Award, Stock Options, Valuation Assumptions</t>
  </si>
  <si>
    <t>For stock options granted during the nine months ended September 30, 2018 valued using the Black-Scholes option valuation model, we used the following assumptions: Nine Months Ended September 30, 2018 Risk-free interest rate 2.65 % Expected dividend yield — % Expected term of option 4 years Expected volatility 45.0 % Weighted-average expected volatility 45.0 %</t>
  </si>
  <si>
    <t>Schedule of Stock Option Activity and Weighted Average Exercise Prices</t>
  </si>
  <si>
    <t xml:space="preserve">A summary of stock option activity and weighted-average exercise prices during the nine months ended September 30, 2019 follows: Options Weighted- Weighted-Average Aggregate Intrinsic Outstanding at January 1, 2019 792,943 $ 47.59 Granted — — Forfeited or expired (77,064) 54.64 Exercised (70,936) 32.71 Outstanding at September 30, 2019 644,943 $ 48.66 3.8 $ 3,757 Options exercisable at September 30, 2019 577,240 $ 48.62 2.6 $ 3,331 </t>
  </si>
  <si>
    <t>Schedule of Restricted Stock and Restricted Stock Units Activity and Weighted-Average Grant Date Fair Value</t>
  </si>
  <si>
    <t xml:space="preserve">The following table summarizes the restricted stock and restricted stock unit activity and weighted average grant-date fair values for the nine months ended September 30, 2019: Shares Weighted-Average Non-vested at January 1, 2019 311,000 $ 42.66 Granted 250,359 49.05 Forfeited (25,738) 47.57 Vested (130,527) 37.94 Non-vested at September 30, 2019 405,094 $ 47.81 </t>
  </si>
  <si>
    <t>Share-based Payment Arrangement, Expensed and Capitalized, Amount</t>
  </si>
  <si>
    <t xml:space="preserve">The following table summarizes total stock-based compensation expense for each of the line items on our condensed consolidated statement of operations: Three Months Ended Nine Months Ended September 30, 2019 September 30, 2018 September 30, 2019 September 30, 2018 Cost of Sales Product $ 170 $ 143 $ 482 $ 351 Service 100 98 288 269 Total cost of sales $ 270 $ 241 $ 770 $ 620 Operating Expenses Selling and marketing $ 356 $ 411 $ 1,110 $ 1,123 General and administrative 2,389 1,172 5,942 2,808 Research and development 372 442 881 1,166 Total operating expenses $ 3,117 $ 2,025 $ 7,933 $ 5,097 </t>
  </si>
  <si>
    <t>Accounts Receivable (Tables)</t>
  </si>
  <si>
    <t>Schedule of Accounts Receivable</t>
  </si>
  <si>
    <t xml:space="preserve">Accounts receivable consist of the following: As of September 30, 2019 As of December 31, 2018 Accounts receivable $ 67,162 $ 90,675 Allowance for doubtful accounts (2,454) (1,748) Total $ 64,708 $ 88,927 </t>
  </si>
  <si>
    <t>Inventories (Tables)</t>
  </si>
  <si>
    <t>Schedule of Inventory</t>
  </si>
  <si>
    <t xml:space="preserve">Inventories consist of the following: As of September 30, 2019 As of December 31, 2018 Raw materials $ 36,944 $ 39,859 Finished goods 32,835 25,585 Inventories, net $ 69,779 $ 65,444 Service and sales demonstration inventory, net $ 39,509 $ 39,563 </t>
  </si>
  <si>
    <t>Earnings (Loss) Per Share (Tables)</t>
  </si>
  <si>
    <t>Reconciliation of Number of Common Shares Used in Calculation of Basic and Diluted Earnings Per Share (EPS)</t>
  </si>
  <si>
    <t xml:space="preserve">A reconciliation of the number of common shares used in the calculation of basic and diluted loss per share is presented below: Three Months Ended September 30, 2019 September 30, 2018 Shares Per-Share Shares Per-Share Basic loss per share 17,367,228 $ (0.36) 17,122,705 $ (0.15) Effect of dilutive securities — — — — Diluted loss per share 17,367,228 $ (0.36) 17,122,705 $ (0.15) Nine Months Ended September 30, 2019 September 30, 2018 Shares Per-Share Shares Per-Share Basic loss per share 17,352,386 $ (0.72) 16,976,459 $ (0.05) Effect of dilutive securities — — — — Diluted loss per share 17,352,386 $ (0.72) 16,976,459 $ (0.05) </t>
  </si>
  <si>
    <t>Accrued Liabilities (Tables)</t>
  </si>
  <si>
    <t>Schedule of Accrued Liabilities</t>
  </si>
  <si>
    <t xml:space="preserve">Accrued liabilities consist of the following: As of September 30, 2019 As of December 31, 2018 Accrued compensation and benefits $ 13,489 $ 17,745 Accrued warranties 2,111 2,571 Professional and legal fees 2,319 2,154 Taxes other than income 2,570 3,550 General services administration contract contingent liability (see Note 15) 11,739 5,267 Other accrued liabilities 3,027 5,040 $ 35,255 $ 36,327 </t>
  </si>
  <si>
    <t>Schedule of Activity Related to Accrued Warranties</t>
  </si>
  <si>
    <t xml:space="preserve">Activity related to accrued warranties was as follows: Nine Months Ended September 30, 2019 September 30, 2018 Balance, beginning of period $ 2,571 $ 2,628 Provision for warranty expense 2,672 2,888 Fulfillment of warranty obligations (3,132) (2,911) Balance, end of period $ 2,111 $ 2,605 </t>
  </si>
  <si>
    <t>Fair Value of Financial Measurements (Tables)</t>
  </si>
  <si>
    <t>Assets and Liabilities Measured at Fair Value on a Recurring Basis</t>
  </si>
  <si>
    <t>Liabilities measured at fair value on a recurring basis are categorized in the tables below based upon the lowest level of significant input to the valuations: As of September 30, 2019 Level 1 Level 2 Level 3 Liabilities: Contingent consideration (1) $ — $ — $ 1,988 Total $ — $ — $ 1,988 As of December 31, 2018 Level 1 Level 2 Level 3 Liabilities: Contingent consideration (1) $ — $ — $ 5,531 Total $ — $ — $ 5,531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As of September 30, 2019, $2.0 million of these arrangements are reported in Accrued liabilities in our condensed consolidated balance sheet. As of December 31, 2018, $3.4 million of these arrangements were reported in Accrued liabilities and $2.1 million were reported in Other long-term liabilities in our condensed consolidated balance sheet. The remaining undiscounted maximum payment under these arrangements was $2.2 million as of September 30, 2019. The change in the fair value of the contingent consideration from December 31, 2018 to September 30, 2019 was primarily related to our payment of $3.1 million as part of these arrangements during the nine months ended September 30, 2019, as well as changes in our estimates regarding the probability that the former owners will attain certain product release milestones.</t>
  </si>
  <si>
    <t>Segment Reporting (Tables)</t>
  </si>
  <si>
    <t>Schedule of Segment Reporting Information</t>
  </si>
  <si>
    <t xml:space="preserve">The following tables present information about our reportable segments, including a reconciliation of segment profit to loss from operations included in the condensed consolidated statements of operations for the three and nine months ended September 30, 2019 and 2018: 3D Manufacturing Construction BIM Emerging Verticals Total Three Months Ended September 30, 2019 Total sales $ 56,017 $ 23,884 $ 10,615 $ 90,516 Segment profit $ 13,660 $ 6,720 $ 174 $ 20,554 General and administrative 15,662 Research and development 10,783 Loss from operations $ (5,891) 3D Manufacturing Construction BIM Emerging Verticals Total Three Months Ended September 30, 2018 Total sales $ 64,182 $ 23,710 $ 11,813 $ 99,705 Segment profit $ 15,190 $ 6,106 $ 834 $ 22,130 General and administrative 13,102 Research and development 11,740 Loss from operations $ (2,712) 3D Manufacturing Construction BIM Emerging Verticals Total Nine Months Ended September 30, 2019 Total sales $ 171,586 $ 73,485 $ 32,553 $ 277,624 Segment profit (loss) $ 48,004 $ 20,113 $ (1,024) $ 67,093 General and administrative 44,471 Research and development 33,048 Loss from operations $ (10,426) 3D Manufacturing Construction BIM Emerging Verticals Total Nine Months Ended September 30, 2018 Total sales $ 190,584 $ 69,994 $ 30,205 $ 290,783 Segment profit $ 52,489 $ 16,999 $ 1,347 $ 70,835 General and administrative 36,789 Research and development 34,138 Loss from operations $ (92) </t>
  </si>
  <si>
    <t>Leases (Tables)</t>
  </si>
  <si>
    <t>Lease, Cost</t>
  </si>
  <si>
    <t xml:space="preserve">The components of lease expense were as follows: Three Months Ended Nine Months Ended Operating lease cost $ 2,039 $ 6,036 Finance lease cost: Amortization of ROU assets $ 88 $ 278 Interest on lease liabilities $ 11 $ 35 Total finance lease cost $ 99 $ 313 </t>
  </si>
  <si>
    <t>Supplemental Balance Sheet Information Related to Leases</t>
  </si>
  <si>
    <t>Supplemental balance sheet information related to leases was as follows: As of September 30, 2019 Operating leases: Operating lease right-of-use asset $ 18,672 Current operating lease liability $ 6,290 Operating lease liability - less current portion 13,418 Total operating lease liability $ 19,708 Finance leases: Property and equipment, at cost $ 1,851 Accumulated depreciation (1,069) Property and equipment, net $ 782 Current finance lease liability $ 325 Finance lease liability - less current portion 504 Total finance lease liability $ 829 Weighted Average Remaining Lease Term (in years): Operating leases 4.65 Finance leases 2.70 Weighted Average Discount Rate: Operating leases 5.23 % Finance leases 5.06 %</t>
  </si>
  <si>
    <t>Lessee, Operating Lease, Liability, Maturity</t>
  </si>
  <si>
    <t xml:space="preserve">Maturities of lease liabilities are as follows: Year Ending December 31, Operating leases Finance leases 2019 (excluding the first 9 months) $ 1,778 $ 94 2020 6,454 351 2021 3,562 312 2022 2,892 86 2023 2,711 37 Thereafter 4,987 6 Total lease payments $ 22,384 $ 886 Less imputed interest (2,676) (57) Total $ 19,708 $ 829 </t>
  </si>
  <si>
    <t>Finance Lease, Liability, Maturity</t>
  </si>
  <si>
    <t>Supplemental Cash Flow Information Related to Leases</t>
  </si>
  <si>
    <t xml:space="preserve">Supplemental cash flow information related to leases was as follows: Three Months Ended Nine Months Ended Cash paid for amounts included in the measurement of lease liabilities: Operating cash flows from operating leases $ 2,024 $ 6,134 Operating cash flows from finance leases $ 11 $ 35 Financing cash flows from finance leases $ 86 $ 273 ROU assets obtained in exchange for lease obligations: Operating leases $ 2,254 $ 8,170 Finance leases $ — $ — </t>
  </si>
  <si>
    <t>Business Combinations (Tables)</t>
  </si>
  <si>
    <t>Schedule of Fair Values of Assets Acquired and Liabilities Assumed for Acquisitions</t>
  </si>
  <si>
    <t>Following is a summary of our allocations of the purchase price to the fair values of the assets acquired and liabilities assumed as of the date of each acquisition: Laser Control Systems Photocore Lanmark Open Technologies (2) Accounts receivable $ — $ — $ 610 $ 2,735 Inventory — — 299 1,852 Other assets — — 76 634 Intangible assets 1,400 1,435 1,366 7,821 Goodwill 928 1,010 5,355 13,573 Accounts payable and accrued liabilities — — (159) (2,926) Other liabilities (1) (579) — (971) (5,201) Deferred income tax liabilities — — (325) (1,876) Total purchase price, net of cash acquired $ 1,749 $ 2,445 $ 6,251 $ 16,612 (1) For Laser Control Systems, Lanmark and Open Technologies, this total consists primarily of the fair value of the projected contingent consideration. (2) Amounts converted from Euros to U.S. Dollars based on the foreign exchange rate on the closing date of the acquisition.</t>
  </si>
  <si>
    <t>Summary of the Purchase Price Preliminarily Allocated to the Intangible Assets Acquired for the Acquisitions</t>
  </si>
  <si>
    <t>Following are the details of the purchase price allocated to the intangible assets acquired for the acquisitions noted above: Laser Control Systems Photocore Lanmark Open Technologies Amount Weighted Average Life (Years) Amount Weighted Average Life (Years) Amount Weighted Average Life (Years) Amount Weighted Average Life (Years) Brand 26 1 22 1 26 1 103 1 Non-competition agreement 29 3 9 3 — 0 — 0 Technology 1,319 7 1,343 7 760 7 4,441 7 Customer relationship 26 10 61 10 580 10 3,277 10 Fair value of intangible assets acquired $ 1,400 7 $ 1,435 7 $ 1,366 8 $ 7,821 8</t>
  </si>
  <si>
    <t>Description of Business (Details) $ in Thousands</t>
  </si>
  <si>
    <t>Sep. 30, 2019USD ($)</t>
  </si>
  <si>
    <t>Sep. 30, 2018USD ($)</t>
  </si>
  <si>
    <t>Sep. 30, 2019USD ($)segment</t>
  </si>
  <si>
    <t>Number of reportable segments | segment</t>
  </si>
  <si>
    <t>Error Corrections and Prior Period Adjustments Restatement [Line Items]</t>
  </si>
  <si>
    <t>Previously Reported</t>
  </si>
  <si>
    <t>Restatement Adjustment | Depreciation Adjustments</t>
  </si>
  <si>
    <t>Product | Previously Reported</t>
  </si>
  <si>
    <t>Product | Restatement Adjustment | Depreciation Adjustments</t>
  </si>
  <si>
    <t>Service | Previously Reported</t>
  </si>
  <si>
    <t>Service | Restatement Adjustment | Depreciation Adjustments</t>
  </si>
  <si>
    <t>Impact of Recently Issued Accounting Pronouncements - Additional Information (Details) - USD ($) $ in Thousands</t>
  </si>
  <si>
    <t>Operating lease liability</t>
  </si>
  <si>
    <t>Finance lease, Right-of-use asset</t>
  </si>
  <si>
    <t>Finance lease, liability</t>
  </si>
  <si>
    <t>Revenues - Disaggregation of Revenue (Details) - USD ($) $ in Thousands</t>
  </si>
  <si>
    <t>Revenue, Initial Application Period Cumulative Effect Transition [Line Items]</t>
  </si>
  <si>
    <t>United States</t>
  </si>
  <si>
    <t>EMEA</t>
  </si>
  <si>
    <t>Other APAC</t>
  </si>
  <si>
    <t>China</t>
  </si>
  <si>
    <t>Other Americas</t>
  </si>
  <si>
    <t>Product sales</t>
  </si>
  <si>
    <t>Product sales | Product transferred to customers at a point in time</t>
  </si>
  <si>
    <t>Product sales | Product transferred to customers over time</t>
  </si>
  <si>
    <t>Service sales</t>
  </si>
  <si>
    <t>Service sales | Product transferred to customers at a point in time</t>
  </si>
  <si>
    <t>Service sales | Product transferred to customers over time</t>
  </si>
  <si>
    <t>Revenues - Narrative (Details) - USD ($) $ in Millions</t>
  </si>
  <si>
    <t>Disaggregation of Revenue [Line Items]</t>
  </si>
  <si>
    <t>Deferred commission</t>
  </si>
  <si>
    <t>Recognized service revenue</t>
  </si>
  <si>
    <t>Refund liability</t>
  </si>
  <si>
    <t>Stock-Based Compensation - Additional Information (Details)</t>
  </si>
  <si>
    <t>1 Months Ended</t>
  </si>
  <si>
    <t>May 31, 2018shares</t>
  </si>
  <si>
    <t>Sep. 30, 2019USD ($)plan$ / sharesshares</t>
  </si>
  <si>
    <t>Sep. 30, 2018USD ($)$ / shares</t>
  </si>
  <si>
    <t>Dec. 31, 2018$ / sharesshares</t>
  </si>
  <si>
    <t>Share-based Compensation Arrangement by Share-based Payment Award [Line Items]</t>
  </si>
  <si>
    <t>Number of compensation plans | plan</t>
  </si>
  <si>
    <t>Granted (shares) | shares</t>
  </si>
  <si>
    <t>Total intrinsic value of stock options exercised</t>
  </si>
  <si>
    <t>Fair value of stock options vested</t>
  </si>
  <si>
    <t>Allocated share-based compensation expense</t>
  </si>
  <si>
    <t>Black-Scholes Option Valuation Model</t>
  </si>
  <si>
    <t>Stock option weighted average grant date fair value (in dollars per share) | $ / shares</t>
  </si>
  <si>
    <t>Restricted Stock Units</t>
  </si>
  <si>
    <t>Weighted average fair value (USD per share) | $ / shares</t>
  </si>
  <si>
    <t>Award vesting period</t>
  </si>
  <si>
    <t>3 years</t>
  </si>
  <si>
    <t>Performance Shares</t>
  </si>
  <si>
    <t>Employee Stock Option</t>
  </si>
  <si>
    <t>Shares outstanding (in shares) | shares</t>
  </si>
  <si>
    <t>Restricted Stock and Restricted Stock Units</t>
  </si>
  <si>
    <t>Unrecognized stock-based compensation expense</t>
  </si>
  <si>
    <t>Weighted average, expected recognition period</t>
  </si>
  <si>
    <t>2 years 1 month 6 days</t>
  </si>
  <si>
    <t>2019 Awards | Year One | Restricted Stock Units</t>
  </si>
  <si>
    <t>Vesting installment (as a percent)</t>
  </si>
  <si>
    <t>33.33%</t>
  </si>
  <si>
    <t>2019 Awards | Year One | Employee Stock Option</t>
  </si>
  <si>
    <t>2019 Awards | Year Two | Restricted Stock Units</t>
  </si>
  <si>
    <t>2019 Awards | Year Two | Employee Stock Option</t>
  </si>
  <si>
    <t>2019 Awards | Year Three | Restricted Stock Units</t>
  </si>
  <si>
    <t>2019 Awards | Year Three | Employee Stock Option</t>
  </si>
  <si>
    <t>2018 Awards | Year One | Restricted Stock Units</t>
  </si>
  <si>
    <t>2018 Awards | Year One | Employee Stock Option</t>
  </si>
  <si>
    <t>2018 Awards | Year Two | Restricted Stock Units</t>
  </si>
  <si>
    <t>2018 Awards | Year Two | Employee Stock Option</t>
  </si>
  <si>
    <t>2018 Awards | Year Three | Restricted Stock Units</t>
  </si>
  <si>
    <t>2018 Awards | Year Three | Employee Stock Option</t>
  </si>
  <si>
    <t>2014 Plan</t>
  </si>
  <si>
    <t>Additional shares authorized (in shares) | shares</t>
  </si>
  <si>
    <t>Shares authorized (in shares) | shares</t>
  </si>
  <si>
    <t>2004 Equity Incentive Plan</t>
  </si>
  <si>
    <t>Directors Plan | Restricted Stock</t>
  </si>
  <si>
    <t>Term for value of shares to be granted upon election</t>
  </si>
  <si>
    <t>Directors Plan | Restricted Stock | Independent Chairman of the Board</t>
  </si>
  <si>
    <t>Directors Plan | Restricted Stock | Lead Director</t>
  </si>
  <si>
    <t>Stock-Based Compensation - Assumptions Used to Estimate The Fair Value of Time-Based Stock Options (Details)</t>
  </si>
  <si>
    <t>Share-based Compensation Arrangement by Share-based Payment Award, Fair Value Assumptions and Methodology [Abstract]</t>
  </si>
  <si>
    <t>Expected dividend yield</t>
  </si>
  <si>
    <t>0.00%</t>
  </si>
  <si>
    <t>Expected volatility</t>
  </si>
  <si>
    <t>45.00%</t>
  </si>
  <si>
    <t>Weighted-average expected volatility</t>
  </si>
  <si>
    <t>Risk-free interest rate</t>
  </si>
  <si>
    <t>2.65%</t>
  </si>
  <si>
    <t>Expected term of option</t>
  </si>
  <si>
    <t>4 years</t>
  </si>
  <si>
    <t>Minimum | Performance Shares</t>
  </si>
  <si>
    <t>1.80%</t>
  </si>
  <si>
    <t>Maximum | Performance Shares</t>
  </si>
  <si>
    <t>2.48%</t>
  </si>
  <si>
    <t>Stock-Based Compensation - Schedule of Stock Option Activity and Weighted Average Exercise Prices (Details) - Employee Stock Option $ / shares in Units, $ in Thousands</t>
  </si>
  <si>
    <t>Sep. 30, 2019USD ($)$ / sharesshares</t>
  </si>
  <si>
    <t>Options</t>
  </si>
  <si>
    <t>Beginning balance (in shares) | shares</t>
  </si>
  <si>
    <t>Granted (in shares) | shares</t>
  </si>
  <si>
    <t>Forfeited or expired (in shares) | shares</t>
  </si>
  <si>
    <t>Exercised (in shares) | shares</t>
  </si>
  <si>
    <t>Ending balance (in shares) | shares</t>
  </si>
  <si>
    <t>Options exercisable at September 30, 2019 (in shares) | shares</t>
  </si>
  <si>
    <t>Weighted- Average Exercise Price</t>
  </si>
  <si>
    <t>Beginning balance (in dollars per share) | $ / shares</t>
  </si>
  <si>
    <t>Granted (in dollars per share) | $ / shares</t>
  </si>
  <si>
    <t>Forfeited or expired (in dollars per share) | $ / shares</t>
  </si>
  <si>
    <t>Exercised (in dollars per share) | $ / shares</t>
  </si>
  <si>
    <t>Ending balance (in dollars per share) | $ / shares</t>
  </si>
  <si>
    <t>Options exercisable at September 30, 2019 (in dollars per share) | $ / shares</t>
  </si>
  <si>
    <t>Weighted-Average Remaining Contractual Term (Years)</t>
  </si>
  <si>
    <t>Weighted-average remaining contractual term, outstanding at September 30, 2019</t>
  </si>
  <si>
    <t>3 years 9 months 18 days</t>
  </si>
  <si>
    <t>Weighted-average remaining contractual term, options exercisable at September 30, 2019</t>
  </si>
  <si>
    <t>2 years 7 months 6 days</t>
  </si>
  <si>
    <t>Aggregate Intrinsic Value as of September 30, 2019</t>
  </si>
  <si>
    <t>Aggregate intrinsic value outstanding at September 30, 2019 | $</t>
  </si>
  <si>
    <t>Aggregate intrinsic value of options exercisable at September 30, 2019 | $</t>
  </si>
  <si>
    <t>Stock-Based Compensation - Schedule of Restricted Stock Unit Activity and Weighted Average Grant Date Fair Value (Details) - Restricted Stock Units</t>
  </si>
  <si>
    <t>Sep. 30, 2019$ / sharesshares</t>
  </si>
  <si>
    <t>Shares</t>
  </si>
  <si>
    <t>Non-vested, beginning balance (in shares) | shares</t>
  </si>
  <si>
    <t>Forfeited (in shares) | shares</t>
  </si>
  <si>
    <t>Vested (in shares) | shares</t>
  </si>
  <si>
    <t>Non-vested, ending balance (in shares) | shares</t>
  </si>
  <si>
    <t>Weighted-Average Grant Date Fair Value</t>
  </si>
  <si>
    <t>Non-vested, beginning balance (in dollars per share) | $ / shares</t>
  </si>
  <si>
    <t>Forfeited (in dollars per share) | $ / shares</t>
  </si>
  <si>
    <t>Vested (in dollars per share) | $ / shares</t>
  </si>
  <si>
    <t>Non-vested, ending balance (in dollars per share) | $ / shares</t>
  </si>
  <si>
    <t>Stock-Based Compensation - Expense (Details) - USD ($) $ in Thousands</t>
  </si>
  <si>
    <t>Share-based Payment Arrangement, Expensed and Capitalized, Amount [Line Items]</t>
  </si>
  <si>
    <t>Cost of Sales | Product</t>
  </si>
  <si>
    <t>Cost of Sales | Service</t>
  </si>
  <si>
    <t>Selling and Marketing Expense</t>
  </si>
  <si>
    <t>General and Administrative Expense</t>
  </si>
  <si>
    <t>Research and Development Expense</t>
  </si>
  <si>
    <t>Short-term Investments - Narrative (Details) - USD ($) $ in Thousands</t>
  </si>
  <si>
    <t>Securities Purchased Under Agreements to Resell and Other Short Term Investment Securities [Line Items]</t>
  </si>
  <si>
    <t>US Treasury Bill Securities</t>
  </si>
  <si>
    <t>U.S. Treasury Security, Maturing on March 12, 2020 | US Treasury Bill Securities</t>
  </si>
  <si>
    <t>Interest rate on U.S. Treasury Bills</t>
  </si>
  <si>
    <t>U.S. Treasury Security, Maturing on December 12, 2019 | US Treasury Bill Securities</t>
  </si>
  <si>
    <t>1.90%</t>
  </si>
  <si>
    <t>U.S. Treasury Security, Maturing on March 14, 2019 | US Treasury Bill Securities</t>
  </si>
  <si>
    <t>2.20%</t>
  </si>
  <si>
    <t>U.S. Treasury Security, Maturing on June 6, 2019 | US Treasury Bill Securities</t>
  </si>
  <si>
    <t>2.40%</t>
  </si>
  <si>
    <t>U.S. Treasury Security, Maturing on June 20, 2019 | US Treasury Bill Securities</t>
  </si>
  <si>
    <t>2.30%</t>
  </si>
  <si>
    <t>Accounts Receivable - Additional Information (Details) - USD ($) $ in Thousands</t>
  </si>
  <si>
    <t>Allowance for doubtful accounts</t>
  </si>
  <si>
    <t>Inventories - Additional Information (Details)</t>
  </si>
  <si>
    <t>Property, Plant and Equipment [Line Items]</t>
  </si>
  <si>
    <t>Demonstration inventory shelf life (in years)</t>
  </si>
  <si>
    <t>Refurbished demonstration inventory selling period (in months)</t>
  </si>
  <si>
    <t>12 months</t>
  </si>
  <si>
    <t>Service Inventory</t>
  </si>
  <si>
    <t>Inventory, remaining useful life (in years)</t>
  </si>
  <si>
    <t>Inventories - Schedule of Inventory (Details) - USD ($) $ in Thousands</t>
  </si>
  <si>
    <t>Raw materials</t>
  </si>
  <si>
    <t>Finished goods</t>
  </si>
  <si>
    <t>Earnings (Loss) Per Share - Reconciliation of Number of Common Shares Used in Calculation of Basic and Diluted Earnings Per Share (EPS) (Details) - $ / shares</t>
  </si>
  <si>
    <t>Antidilutive securities (in shares)</t>
  </si>
  <si>
    <t>Earnings Per Share, Basic and Diluted [Abstract]</t>
  </si>
  <si>
    <t>Basic (loss) earnings per share (in shares)</t>
  </si>
  <si>
    <t>Effect of dilutive securities (in shares)</t>
  </si>
  <si>
    <t>Diluted (loss) earnings (in shares)</t>
  </si>
  <si>
    <t>Basic (loss) earnings (in dollars per share)</t>
  </si>
  <si>
    <t>Effect of dilutive securities (in dollars per share)</t>
  </si>
  <si>
    <t>Diluted (loss) earnings (in dollars per share)</t>
  </si>
  <si>
    <t>Accrued Liabilities - Summary (Details) - USD ($) $ in Thousands</t>
  </si>
  <si>
    <t>Dec. 31, 2017</t>
  </si>
  <si>
    <t>Accrued compensation and benefits</t>
  </si>
  <si>
    <t>Accrued warranties</t>
  </si>
  <si>
    <t>Professional and legal fees</t>
  </si>
  <si>
    <t>Taxes other than income</t>
  </si>
  <si>
    <t>General services administration contract contingent liability (see Note 15)</t>
  </si>
  <si>
    <t>Other accrued liabilities</t>
  </si>
  <si>
    <t>Accrued Liabilities - Activity Related to Accrued Warranties (Details) - USD ($) $ in Thousands</t>
  </si>
  <si>
    <t>Movement in Standard and Extended Product Warranty Accrual, Increase (Decrease) [Roll Forward]</t>
  </si>
  <si>
    <t>Balance, beginning of period</t>
  </si>
  <si>
    <t>Provision for warranty expense</t>
  </si>
  <si>
    <t>Fulfillment of warranty obligations</t>
  </si>
  <si>
    <t>Balance, end of period</t>
  </si>
  <si>
    <t>Fair Value of Financial Measurements - Assets and Liabilities Measured at Fair Value on a Recurring Basis (Details) - Fair Value, Measurements, Recurring - USD ($) $ in Thousands</t>
  </si>
  <si>
    <t>Level 1</t>
  </si>
  <si>
    <t>Liabilities:</t>
  </si>
  <si>
    <t>Contingent consideration</t>
  </si>
  <si>
    <t>Level 2</t>
  </si>
  <si>
    <t>Level 3</t>
  </si>
  <si>
    <t>Fair Value of Financial Measurements - Assets and Liabilities Measured at Fair Value on a Recurring Basis - Footnotes (Details) - USD ($) $ in Thousands</t>
  </si>
  <si>
    <t>Jun. 30, 2019</t>
  </si>
  <si>
    <t>Fair Value, Assets and Liabilities Measured on Recurring and Nonrecurring Basis [Line Items]</t>
  </si>
  <si>
    <t>Payment of contingent consideration for acquisitions</t>
  </si>
  <si>
    <t>Monte Carlo Simulation Valuation Model</t>
  </si>
  <si>
    <t>Undiscounted maximum payment under the contingent consideration arrangements</t>
  </si>
  <si>
    <t>Accrued Liabilities [Member]</t>
  </si>
  <si>
    <t>Other Noncurrent Liabilities [Member]</t>
  </si>
  <si>
    <t>Variable Interest Entity (Details) - USD ($) $ in Thousands</t>
  </si>
  <si>
    <t>Apr. 27, 2018</t>
  </si>
  <si>
    <t>Variable Interest Entity [Line Items]</t>
  </si>
  <si>
    <t>Variable Interest Entity, Not Primary Beneficiary</t>
  </si>
  <si>
    <t>Convertible note payable</t>
  </si>
  <si>
    <t>Ownership percentage</t>
  </si>
  <si>
    <t>16.50%</t>
  </si>
  <si>
    <t>VIE loss, our portion</t>
  </si>
  <si>
    <t>Investment in VIE</t>
  </si>
  <si>
    <t>Segment Reporting - Additional Information (Details)</t>
  </si>
  <si>
    <t>Sep. 30, 2019segment</t>
  </si>
  <si>
    <t>Number of reportable segments</t>
  </si>
  <si>
    <t>Product sales to consolidated sales (more than) (as a percent)</t>
  </si>
  <si>
    <t>99.00%</t>
  </si>
  <si>
    <t>Segment Reporting - Summary of Reportable Segment Information (Details) - USD ($) $ in Thousands</t>
  </si>
  <si>
    <t>Segment Reporting Information [Line Items]</t>
  </si>
  <si>
    <t>Total sales</t>
  </si>
  <si>
    <t>Segment profit</t>
  </si>
  <si>
    <t>Income (loss) from operations</t>
  </si>
  <si>
    <t>3D Manufacturing</t>
  </si>
  <si>
    <t>Construction BIM</t>
  </si>
  <si>
    <t>Emerging Verticals</t>
  </si>
  <si>
    <t>Operating Segments</t>
  </si>
  <si>
    <t>Operating Segments | 3D Manufacturing</t>
  </si>
  <si>
    <t>Operating Segments | Construction BIM</t>
  </si>
  <si>
    <t>Operating Segments | Emerging Verticals</t>
  </si>
  <si>
    <t>Commitments and Contingencies - Additional Information (Details) - USD ($) $ in Thousands</t>
  </si>
  <si>
    <t>72 Months Ended</t>
  </si>
  <si>
    <t>93 Months Ended</t>
  </si>
  <si>
    <t>Commitments and Contingencies [Line Items]</t>
  </si>
  <si>
    <t>Purchase commitment, due in next twelve months</t>
  </si>
  <si>
    <t>Revenue from contract with customer</t>
  </si>
  <si>
    <t>Minimum</t>
  </si>
  <si>
    <t>Length of purchase commitments, (in days)</t>
  </si>
  <si>
    <t>60 days</t>
  </si>
  <si>
    <t>Maximum</t>
  </si>
  <si>
    <t>120 days</t>
  </si>
  <si>
    <t>Government Contract</t>
  </si>
  <si>
    <t>Charges to income from price adjustment clauses</t>
  </si>
  <si>
    <t>GSA matter and imputed interest</t>
  </si>
  <si>
    <t>Total estimated liability from price adjustment clauses</t>
  </si>
  <si>
    <t>Reduction in sales, adjustment</t>
  </si>
  <si>
    <t>Estimated aggregate overcharge in contracts</t>
  </si>
  <si>
    <t>Other Expense | Government Contract</t>
  </si>
  <si>
    <t>Leases - Narrative (Details) - USD ($) $ in Millions</t>
  </si>
  <si>
    <t>Lessee, Lease, Description [Line Items]</t>
  </si>
  <si>
    <t>Renewal term</t>
  </si>
  <si>
    <t>8 years</t>
  </si>
  <si>
    <t>Termination window</t>
  </si>
  <si>
    <t>3 months</t>
  </si>
  <si>
    <t>Short term lease cost</t>
  </si>
  <si>
    <t>Term of contract</t>
  </si>
  <si>
    <t>1 year</t>
  </si>
  <si>
    <t>7 years</t>
  </si>
  <si>
    <t>Leases - Lease Cost (Details) - USD ($) $ in Thousands</t>
  </si>
  <si>
    <t>Operating lease cost</t>
  </si>
  <si>
    <t>Finance lease cost:</t>
  </si>
  <si>
    <t>Amortization of ROU assets</t>
  </si>
  <si>
    <t>Interest on lease liabilities</t>
  </si>
  <si>
    <t>Total finance lease cost</t>
  </si>
  <si>
    <t>Leases Supplemental Balance Sheet Information Related to Leases (Details) - USD ($) $ in Thousands</t>
  </si>
  <si>
    <t>Operating leases:</t>
  </si>
  <si>
    <t>Current operating lease liability</t>
  </si>
  <si>
    <t>Operating lease liability - less current portion</t>
  </si>
  <si>
    <t>Total operating lease liability</t>
  </si>
  <si>
    <t>Finance leases:</t>
  </si>
  <si>
    <t>Property and equipment, at cost</t>
  </si>
  <si>
    <t>Accumulated depreciation</t>
  </si>
  <si>
    <t>Current finance lease liability</t>
  </si>
  <si>
    <t>Finance lease liability - less current portion</t>
  </si>
  <si>
    <t>Total finance lease liability</t>
  </si>
  <si>
    <t>Weighted Average Remaining Lease Term (in years):</t>
  </si>
  <si>
    <t>Operating leases</t>
  </si>
  <si>
    <t>4 years 7 months 24 days</t>
  </si>
  <si>
    <t>Finance leases</t>
  </si>
  <si>
    <t>2 years 8 months 12 days</t>
  </si>
  <si>
    <t>Weighted Average Discount Rate:</t>
  </si>
  <si>
    <t>5.23%</t>
  </si>
  <si>
    <t>5.06%</t>
  </si>
  <si>
    <t>Leases - Supplemental Cash Flows (Details) - USD ($)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 Maturities of lease liabilities (Details) - USD ($) $ in Thousands</t>
  </si>
  <si>
    <t>2019 (excluding the first 9 months)</t>
  </si>
  <si>
    <t>2020</t>
  </si>
  <si>
    <t>2021</t>
  </si>
  <si>
    <t>2022</t>
  </si>
  <si>
    <t>2023</t>
  </si>
  <si>
    <t>Thereafter</t>
  </si>
  <si>
    <t>Total lease payments</t>
  </si>
  <si>
    <t>Less imputed interest</t>
  </si>
  <si>
    <t>Financing leases</t>
  </si>
  <si>
    <t>Business Combinations - Additional Information (Details) $ in Thousands, € in Millions</t>
  </si>
  <si>
    <t>Jul. 13, 2018EUR (€)</t>
  </si>
  <si>
    <t>Jul. 13, 2018USD ($)</t>
  </si>
  <si>
    <t>Jul. 06, 2018USD ($)</t>
  </si>
  <si>
    <t>Mar. 16, 2018USD ($)</t>
  </si>
  <si>
    <t>Mar. 09, 2018USD ($)</t>
  </si>
  <si>
    <t>Business Acquisition [Line Items]</t>
  </si>
  <si>
    <t>Integration costs for acquisitions</t>
  </si>
  <si>
    <t>Laser Control Systems Limited</t>
  </si>
  <si>
    <t>Purchase price, including contingent consideration</t>
  </si>
  <si>
    <t>Photocore AG</t>
  </si>
  <si>
    <t>Purchase price, net of cash acquired</t>
  </si>
  <si>
    <t>Lanmark Controls</t>
  </si>
  <si>
    <t>Opto-Tech SRL</t>
  </si>
  <si>
    <t>Potential contingent consideration</t>
  </si>
  <si>
    <t>Goodwill increase</t>
  </si>
  <si>
    <t>Customer relationship | Opto-Tech SRL</t>
  </si>
  <si>
    <t>Decrease in intangible assets</t>
  </si>
  <si>
    <t>Business Combinations - Purchase Price Allocation (Details) - USD ($) $ in Thousands</t>
  </si>
  <si>
    <t>Jul. 13, 2018</t>
  </si>
  <si>
    <t>Jul. 06, 2018</t>
  </si>
  <si>
    <t>Mar. 16, 2018</t>
  </si>
  <si>
    <t>Mar. 09, 2018</t>
  </si>
  <si>
    <t>Laser Control Systems</t>
  </si>
  <si>
    <t>Other assets</t>
  </si>
  <si>
    <t>Intangible assets</t>
  </si>
  <si>
    <t>Other liabilities</t>
  </si>
  <si>
    <t>Total purchase price, net of cash acquired</t>
  </si>
  <si>
    <t>Photocore</t>
  </si>
  <si>
    <t>Lanmark</t>
  </si>
  <si>
    <t>Open Technologies</t>
  </si>
  <si>
    <t>Business Combinations - Summary of the Purchase Price Allocated to the Intangible Assets (Details) - USD ($) $ in Thousands</t>
  </si>
  <si>
    <t>Acquired Finite-Lived Intangible Assets [Line Items]</t>
  </si>
  <si>
    <t>Intangible assets acquired</t>
  </si>
  <si>
    <t>Intangible assets acquired, weighted average life (in years)</t>
  </si>
  <si>
    <t>Laser Control Systems | Brand</t>
  </si>
  <si>
    <t>Laser Control Systems | Non-competition agreement</t>
  </si>
  <si>
    <t>Laser Control Systems | Technology</t>
  </si>
  <si>
    <t>Laser Control Systems | Customer relationship</t>
  </si>
  <si>
    <t>10 years</t>
  </si>
  <si>
    <t>Photocore | Brand</t>
  </si>
  <si>
    <t>Photocore | Non-competition agreement</t>
  </si>
  <si>
    <t>Photocore | Technology</t>
  </si>
  <si>
    <t>Photocore | Customer relationship</t>
  </si>
  <si>
    <t>Lanmark | Brand</t>
  </si>
  <si>
    <t>Lanmark | Non-competition agreement</t>
  </si>
  <si>
    <t>0 years</t>
  </si>
  <si>
    <t>Lanmark | Technology</t>
  </si>
  <si>
    <t>Lanmark | Customer relationship</t>
  </si>
  <si>
    <t>Open Technologies | Brand</t>
  </si>
  <si>
    <t>Open Technologies | Non-competition agreement</t>
  </si>
  <si>
    <t>Open Technologies | Technology</t>
  </si>
  <si>
    <t>Open Technologies | Customer relationship</t>
  </si>
  <si>
    <t>Label</t>
  </si>
  <si>
    <t>Element</t>
  </si>
  <si>
    <t>Value</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17404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232</v>
      </c>
    </row>
    <row r="4" spans="1:2">
      <c r="A4" s="4" t="s">
        <v>15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9083</v>
      </c>
      <c r="C3" s="6" t="n">
        <v>108783</v>
      </c>
    </row>
    <row r="4" spans="1:3">
      <c r="A4" s="4" t="s">
        <v>60</v>
      </c>
      <c r="B4" s="5" t="n">
        <v>24868</v>
      </c>
      <c r="C4" s="5" t="n">
        <v>24793</v>
      </c>
    </row>
    <row r="5" spans="1:3">
      <c r="A5" s="4" t="s">
        <v>61</v>
      </c>
      <c r="B5" s="5" t="n">
        <v>64708</v>
      </c>
      <c r="C5" s="5" t="n">
        <v>88927</v>
      </c>
    </row>
    <row r="6" spans="1:3">
      <c r="A6" s="4" t="s">
        <v>62</v>
      </c>
      <c r="B6" s="5" t="n">
        <v>69779</v>
      </c>
      <c r="C6" s="5" t="n">
        <v>65444</v>
      </c>
    </row>
    <row r="7" spans="1:3">
      <c r="A7" s="4" t="s">
        <v>63</v>
      </c>
      <c r="B7" s="5" t="n">
        <v>28084</v>
      </c>
      <c r="C7" s="5" t="n">
        <v>28795</v>
      </c>
    </row>
    <row r="8" spans="1:3">
      <c r="A8" s="4" t="s">
        <v>64</v>
      </c>
      <c r="B8" s="5" t="n">
        <v>306522</v>
      </c>
      <c r="C8" s="5" t="n">
        <v>316742</v>
      </c>
    </row>
    <row r="9" spans="1:3">
      <c r="A9" s="3" t="s">
        <v>65</v>
      </c>
    </row>
    <row r="10" spans="1:3">
      <c r="A10" s="4" t="s">
        <v>66</v>
      </c>
      <c r="B10" s="5" t="n">
        <v>82578</v>
      </c>
      <c r="C10" s="5" t="n">
        <v>76048</v>
      </c>
    </row>
    <row r="11" spans="1:3">
      <c r="A11" s="4" t="s">
        <v>67</v>
      </c>
      <c r="B11" s="5" t="n">
        <v>6172</v>
      </c>
      <c r="C11" s="5" t="n">
        <v>6749</v>
      </c>
    </row>
    <row r="12" spans="1:3">
      <c r="A12" s="4" t="s">
        <v>68</v>
      </c>
      <c r="B12" s="5" t="n">
        <v>21066</v>
      </c>
      <c r="C12" s="5" t="n">
        <v>20304</v>
      </c>
    </row>
    <row r="13" spans="1:3">
      <c r="A13" s="4" t="s">
        <v>69</v>
      </c>
      <c r="B13" s="5" t="n">
        <v>109816</v>
      </c>
      <c r="C13" s="5" t="n">
        <v>103101</v>
      </c>
    </row>
    <row r="14" spans="1:3">
      <c r="A14" s="4" t="s">
        <v>70</v>
      </c>
      <c r="B14" s="5" t="n">
        <v>-81411</v>
      </c>
      <c r="C14" s="5" t="n">
        <v>-72684</v>
      </c>
    </row>
    <row r="15" spans="1:3">
      <c r="A15" s="4" t="s">
        <v>71</v>
      </c>
      <c r="B15" s="5" t="n">
        <v>28405</v>
      </c>
      <c r="C15" s="5" t="n">
        <v>30417</v>
      </c>
    </row>
    <row r="16" spans="1:3">
      <c r="A16" s="4" t="s">
        <v>72</v>
      </c>
      <c r="B16" s="5" t="n">
        <v>18672</v>
      </c>
      <c r="C16" s="5" t="n">
        <v>0</v>
      </c>
    </row>
    <row r="17" spans="1:3">
      <c r="A17" s="4" t="s">
        <v>73</v>
      </c>
      <c r="B17" s="5" t="n">
        <v>69712</v>
      </c>
      <c r="C17" s="5" t="n">
        <v>67274</v>
      </c>
    </row>
    <row r="18" spans="1:3">
      <c r="A18" s="4" t="s">
        <v>74</v>
      </c>
      <c r="B18" s="5" t="n">
        <v>27530</v>
      </c>
      <c r="C18" s="5" t="n">
        <v>33054</v>
      </c>
    </row>
    <row r="19" spans="1:3">
      <c r="A19" s="4" t="s">
        <v>75</v>
      </c>
      <c r="B19" s="5" t="n">
        <v>39509</v>
      </c>
      <c r="C19" s="5" t="n">
        <v>39563</v>
      </c>
    </row>
    <row r="20" spans="1:3">
      <c r="A20" s="4" t="s">
        <v>76</v>
      </c>
      <c r="B20" s="5" t="n">
        <v>14693</v>
      </c>
      <c r="C20" s="5" t="n">
        <v>14719</v>
      </c>
    </row>
    <row r="21" spans="1:3">
      <c r="A21" s="4" t="s">
        <v>77</v>
      </c>
      <c r="B21" s="5" t="n">
        <v>2987</v>
      </c>
      <c r="C21" s="5" t="n">
        <v>4475</v>
      </c>
    </row>
    <row r="22" spans="1:3">
      <c r="A22" s="4" t="s">
        <v>78</v>
      </c>
      <c r="B22" s="5" t="n">
        <v>508030</v>
      </c>
      <c r="C22" s="5" t="n">
        <v>506244</v>
      </c>
    </row>
    <row r="23" spans="1:3">
      <c r="A23" s="3" t="s">
        <v>79</v>
      </c>
    </row>
    <row r="24" spans="1:3">
      <c r="A24" s="4" t="s">
        <v>80</v>
      </c>
      <c r="B24" s="5" t="n">
        <v>11705</v>
      </c>
      <c r="C24" s="5" t="n">
        <v>20093</v>
      </c>
    </row>
    <row r="25" spans="1:3">
      <c r="A25" s="4" t="s">
        <v>81</v>
      </c>
      <c r="B25" s="5" t="n">
        <v>35255</v>
      </c>
      <c r="C25" s="5" t="n">
        <v>36327</v>
      </c>
    </row>
    <row r="26" spans="1:3">
      <c r="A26" s="4" t="s">
        <v>82</v>
      </c>
      <c r="B26" s="5" t="n">
        <v>1081</v>
      </c>
      <c r="C26" s="5" t="n">
        <v>5081</v>
      </c>
    </row>
    <row r="27" spans="1:3">
      <c r="A27" s="4" t="s">
        <v>83</v>
      </c>
      <c r="B27" s="5" t="n">
        <v>6615</v>
      </c>
      <c r="C27" s="5" t="n">
        <v>0</v>
      </c>
    </row>
    <row r="28" spans="1:3">
      <c r="A28" s="4" t="s">
        <v>84</v>
      </c>
      <c r="B28" s="5" t="n">
        <v>92348</v>
      </c>
      <c r="C28" s="5" t="n">
        <v>97523</v>
      </c>
    </row>
    <row r="29" spans="1:3">
      <c r="A29" s="4" t="s">
        <v>85</v>
      </c>
      <c r="B29" s="5" t="n">
        <v>18171</v>
      </c>
      <c r="C29" s="5" t="n">
        <v>15505</v>
      </c>
    </row>
    <row r="30" spans="1:3">
      <c r="A30" s="4" t="s">
        <v>86</v>
      </c>
      <c r="B30" s="5" t="n">
        <v>13922</v>
      </c>
      <c r="C30" s="5" t="n">
        <v>0</v>
      </c>
    </row>
    <row r="31" spans="1:3">
      <c r="A31" s="4" t="s">
        <v>87</v>
      </c>
      <c r="B31" s="5" t="n">
        <v>2466</v>
      </c>
      <c r="C31" s="5" t="n">
        <v>736</v>
      </c>
    </row>
    <row r="32" spans="1:3">
      <c r="A32" s="4" t="s">
        <v>88</v>
      </c>
      <c r="B32" s="5" t="n">
        <v>12567</v>
      </c>
      <c r="C32" s="5" t="n">
        <v>12247</v>
      </c>
    </row>
    <row r="33" spans="1:3">
      <c r="A33" s="4" t="s">
        <v>89</v>
      </c>
      <c r="B33" s="5" t="n">
        <v>1031</v>
      </c>
      <c r="C33" s="5" t="n">
        <v>3624</v>
      </c>
    </row>
    <row r="34" spans="1:3">
      <c r="A34" s="4" t="s">
        <v>90</v>
      </c>
      <c r="B34" s="5" t="n">
        <v>140505</v>
      </c>
      <c r="C34" s="5" t="n">
        <v>129635</v>
      </c>
    </row>
    <row r="35" spans="1:3">
      <c r="A35" s="4" t="s">
        <v>91</v>
      </c>
      <c r="B35" s="4" t="s">
        <v>92</v>
      </c>
      <c r="C35" s="4" t="s">
        <v>92</v>
      </c>
    </row>
    <row r="36" spans="1:3">
      <c r="A36" s="3" t="s">
        <v>93</v>
      </c>
    </row>
    <row r="37" spans="1:3">
      <c r="A37" s="4" t="s">
        <v>94</v>
      </c>
      <c r="B37" s="5" t="n">
        <v>19</v>
      </c>
      <c r="C37" s="5" t="n">
        <v>19</v>
      </c>
    </row>
    <row r="38" spans="1:3">
      <c r="A38" s="4" t="s">
        <v>95</v>
      </c>
      <c r="B38" s="5" t="n">
        <v>260737</v>
      </c>
      <c r="C38" s="5" t="n">
        <v>251329</v>
      </c>
    </row>
    <row r="39" spans="1:3">
      <c r="A39" s="4" t="s">
        <v>96</v>
      </c>
      <c r="B39" s="5" t="n">
        <v>162574</v>
      </c>
      <c r="C39" s="5" t="n">
        <v>175353</v>
      </c>
    </row>
    <row r="40" spans="1:3">
      <c r="A40" s="4" t="s">
        <v>97</v>
      </c>
      <c r="B40" s="5" t="n">
        <v>-24430</v>
      </c>
      <c r="C40" s="5" t="n">
        <v>-18483</v>
      </c>
    </row>
    <row r="41" spans="1:3">
      <c r="A41" s="4" t="s">
        <v>98</v>
      </c>
      <c r="B41" s="5" t="n">
        <v>-31375</v>
      </c>
      <c r="C41" s="5" t="n">
        <v>-31609</v>
      </c>
    </row>
    <row r="42" spans="1:3">
      <c r="A42" s="4" t="s">
        <v>99</v>
      </c>
      <c r="B42" s="5" t="n">
        <v>367525</v>
      </c>
      <c r="C42" s="5" t="n">
        <v>376609</v>
      </c>
    </row>
    <row r="43" spans="1:3">
      <c r="A43" s="4" t="s">
        <v>100</v>
      </c>
      <c r="B43" s="5" t="n">
        <v>508030</v>
      </c>
      <c r="C43" s="5" t="n">
        <v>506244</v>
      </c>
    </row>
    <row r="44" spans="1:3">
      <c r="A44" s="4" t="s">
        <v>101</v>
      </c>
    </row>
    <row r="45" spans="1:3">
      <c r="A45" s="3" t="s">
        <v>79</v>
      </c>
    </row>
    <row r="46" spans="1:3">
      <c r="A46" s="4" t="s">
        <v>101</v>
      </c>
      <c r="B46" s="5" t="n">
        <v>35273</v>
      </c>
      <c r="C46" s="5" t="n">
        <v>32878</v>
      </c>
    </row>
    <row r="47" spans="1:3">
      <c r="A47" s="4" t="s">
        <v>102</v>
      </c>
      <c r="B47" s="5" t="n">
        <v>35273</v>
      </c>
      <c r="C47" s="5" t="n">
        <v>32878</v>
      </c>
    </row>
    <row r="48" spans="1:3">
      <c r="A48" s="4" t="s">
        <v>102</v>
      </c>
    </row>
    <row r="49" spans="1:3">
      <c r="A49" s="3" t="s">
        <v>79</v>
      </c>
    </row>
    <row r="50" spans="1:3">
      <c r="A50" s="4" t="s">
        <v>101</v>
      </c>
      <c r="B50" s="5" t="n">
        <v>2419</v>
      </c>
      <c r="C50" s="5" t="n">
        <v>3144</v>
      </c>
    </row>
    <row r="51" spans="1:3">
      <c r="A51" s="4" t="s">
        <v>102</v>
      </c>
      <c r="B51" s="6" t="n">
        <v>2419</v>
      </c>
      <c r="C51" s="6" t="n">
        <v>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15</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104</v>
      </c>
    </row>
    <row r="2" spans="1:3">
      <c r="A2" s="3" t="s">
        <v>105</v>
      </c>
    </row>
    <row r="3" spans="1:3">
      <c r="A3" s="4" t="s">
        <v>106</v>
      </c>
      <c r="B3" s="7" t="n">
        <v>0.001</v>
      </c>
      <c r="C3" s="7" t="n">
        <v>0.001</v>
      </c>
    </row>
    <row r="4" spans="1:3">
      <c r="A4" s="4" t="s">
        <v>107</v>
      </c>
      <c r="B4" s="5" t="n">
        <v>50000000</v>
      </c>
      <c r="C4" s="5" t="n">
        <v>50000000</v>
      </c>
    </row>
    <row r="5" spans="1:3">
      <c r="A5" s="4" t="s">
        <v>108</v>
      </c>
      <c r="B5" s="5" t="n">
        <v>18816598</v>
      </c>
      <c r="C5" s="5" t="n">
        <v>18676059</v>
      </c>
    </row>
    <row r="6" spans="1:3">
      <c r="A6" s="4" t="s">
        <v>109</v>
      </c>
      <c r="B6" s="5" t="n">
        <v>17404087</v>
      </c>
      <c r="C6" s="5" t="n">
        <v>17253011</v>
      </c>
    </row>
    <row r="7" spans="1:3">
      <c r="A7" s="4" t="s">
        <v>110</v>
      </c>
      <c r="B7" s="5" t="n">
        <v>1412511</v>
      </c>
      <c r="C7" s="5" t="n">
        <v>1423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4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row r="7" spans="1:2">
      <c r="A7" s="4" t="s">
        <v>312</v>
      </c>
      <c r="B7" s="4" t="s">
        <v>311</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0</v>
      </c>
      <c r="B1" s="2" t="s">
        <v>112</v>
      </c>
      <c r="D1" s="2" t="s">
        <v>1</v>
      </c>
    </row>
    <row r="2" spans="1:5">
      <c r="B2" s="2" t="s">
        <v>321</v>
      </c>
      <c r="C2" s="2" t="s">
        <v>322</v>
      </c>
      <c r="D2" s="2" t="s">
        <v>323</v>
      </c>
      <c r="E2" s="2" t="s">
        <v>322</v>
      </c>
    </row>
    <row r="3" spans="1:5">
      <c r="A3" s="3" t="s">
        <v>209</v>
      </c>
    </row>
    <row r="4" spans="1:5">
      <c r="A4" s="4" t="s">
        <v>324</v>
      </c>
      <c r="D4" s="5" t="n">
        <v>3</v>
      </c>
    </row>
    <row r="5" spans="1:5">
      <c r="A5" s="3" t="s">
        <v>325</v>
      </c>
    </row>
    <row r="6" spans="1:5">
      <c r="A6" s="4" t="s">
        <v>115</v>
      </c>
      <c r="B6" s="6" t="n">
        <v>39744</v>
      </c>
      <c r="C6" s="6" t="n">
        <v>49093</v>
      </c>
      <c r="D6" s="6" t="n">
        <v>123093</v>
      </c>
      <c r="E6" s="6" t="n">
        <v>132071</v>
      </c>
    </row>
    <row r="7" spans="1:5">
      <c r="A7" s="4" t="s">
        <v>118</v>
      </c>
      <c r="B7" s="5" t="n">
        <v>30218</v>
      </c>
      <c r="C7" s="5" t="n">
        <v>28482</v>
      </c>
      <c r="D7" s="5" t="n">
        <v>87438</v>
      </c>
      <c r="E7" s="5" t="n">
        <v>87877</v>
      </c>
    </row>
    <row r="8" spans="1:5">
      <c r="A8" s="4" t="s">
        <v>119</v>
      </c>
      <c r="B8" s="5" t="n">
        <v>15662</v>
      </c>
      <c r="C8" s="5" t="n">
        <v>13102</v>
      </c>
      <c r="D8" s="5" t="n">
        <v>44471</v>
      </c>
      <c r="E8" s="5" t="n">
        <v>36789</v>
      </c>
    </row>
    <row r="9" spans="1:5">
      <c r="A9" s="4" t="s">
        <v>120</v>
      </c>
      <c r="C9" s="5" t="n">
        <v>0</v>
      </c>
      <c r="E9" s="5" t="n">
        <v>0</v>
      </c>
    </row>
    <row r="10" spans="1:5">
      <c r="A10" s="4" t="s">
        <v>121</v>
      </c>
      <c r="B10" s="5" t="n">
        <v>10783</v>
      </c>
      <c r="C10" s="5" t="n">
        <v>11740</v>
      </c>
      <c r="D10" s="5" t="n">
        <v>33048</v>
      </c>
      <c r="E10" s="5" t="n">
        <v>34138</v>
      </c>
    </row>
    <row r="11" spans="1:5">
      <c r="A11" s="4" t="s">
        <v>122</v>
      </c>
      <c r="B11" s="5" t="n">
        <v>56663</v>
      </c>
      <c r="C11" s="5" t="n">
        <v>53324</v>
      </c>
      <c r="D11" s="5" t="n">
        <v>164957</v>
      </c>
      <c r="E11" s="5" t="n">
        <v>158804</v>
      </c>
    </row>
    <row r="12" spans="1:5">
      <c r="A12" s="4" t="s">
        <v>326</v>
      </c>
    </row>
    <row r="13" spans="1:5">
      <c r="A13" s="3" t="s">
        <v>325</v>
      </c>
    </row>
    <row r="14" spans="1:5">
      <c r="A14" s="4" t="s">
        <v>115</v>
      </c>
      <c r="C14" s="5" t="n">
        <v>47388</v>
      </c>
      <c r="E14" s="5" t="n">
        <v>126989</v>
      </c>
    </row>
    <row r="15" spans="1:5">
      <c r="A15" s="4" t="s">
        <v>118</v>
      </c>
      <c r="C15" s="5" t="n">
        <v>27811</v>
      </c>
      <c r="E15" s="5" t="n">
        <v>86166</v>
      </c>
    </row>
    <row r="16" spans="1:5">
      <c r="A16" s="4" t="s">
        <v>119</v>
      </c>
      <c r="C16" s="5" t="n">
        <v>12496</v>
      </c>
      <c r="E16" s="5" t="n">
        <v>34889</v>
      </c>
    </row>
    <row r="17" spans="1:5">
      <c r="A17" s="4" t="s">
        <v>120</v>
      </c>
      <c r="C17" s="5" t="n">
        <v>4747</v>
      </c>
      <c r="E17" s="5" t="n">
        <v>13467</v>
      </c>
    </row>
    <row r="18" spans="1:5">
      <c r="A18" s="4" t="s">
        <v>121</v>
      </c>
      <c r="C18" s="5" t="n">
        <v>9975</v>
      </c>
      <c r="E18" s="5" t="n">
        <v>29364</v>
      </c>
    </row>
    <row r="19" spans="1:5">
      <c r="A19" s="4" t="s">
        <v>122</v>
      </c>
      <c r="C19" s="5" t="n">
        <v>55029</v>
      </c>
      <c r="E19" s="5" t="n">
        <v>163886</v>
      </c>
    </row>
    <row r="20" spans="1:5">
      <c r="A20" s="4" t="s">
        <v>327</v>
      </c>
    </row>
    <row r="21" spans="1:5">
      <c r="A21" s="3" t="s">
        <v>325</v>
      </c>
    </row>
    <row r="22" spans="1:5">
      <c r="A22" s="4" t="s">
        <v>115</v>
      </c>
      <c r="C22" s="5" t="n">
        <v>1705</v>
      </c>
      <c r="E22" s="5" t="n">
        <v>5082</v>
      </c>
    </row>
    <row r="23" spans="1:5">
      <c r="A23" s="4" t="s">
        <v>118</v>
      </c>
      <c r="C23" s="5" t="n">
        <v>671</v>
      </c>
      <c r="E23" s="5" t="n">
        <v>1711</v>
      </c>
    </row>
    <row r="24" spans="1:5">
      <c r="A24" s="4" t="s">
        <v>119</v>
      </c>
      <c r="C24" s="5" t="n">
        <v>606</v>
      </c>
      <c r="E24" s="5" t="n">
        <v>1900</v>
      </c>
    </row>
    <row r="25" spans="1:5">
      <c r="A25" s="4" t="s">
        <v>120</v>
      </c>
      <c r="C25" s="5" t="n">
        <v>-4747</v>
      </c>
      <c r="E25" s="5" t="n">
        <v>-13467</v>
      </c>
    </row>
    <row r="26" spans="1:5">
      <c r="A26" s="4" t="s">
        <v>121</v>
      </c>
      <c r="C26" s="5" t="n">
        <v>1765</v>
      </c>
      <c r="E26" s="5" t="n">
        <v>4774</v>
      </c>
    </row>
    <row r="27" spans="1:5">
      <c r="A27" s="4" t="s">
        <v>122</v>
      </c>
      <c r="C27" s="5" t="n">
        <v>-1705</v>
      </c>
      <c r="E27" s="5" t="n">
        <v>-5082</v>
      </c>
    </row>
    <row r="28" spans="1:5">
      <c r="A28" s="4" t="s">
        <v>134</v>
      </c>
    </row>
    <row r="29" spans="1:5">
      <c r="A29" s="3" t="s">
        <v>325</v>
      </c>
    </row>
    <row r="30" spans="1:5">
      <c r="A30" s="4" t="s">
        <v>115</v>
      </c>
      <c r="B30" s="5" t="n">
        <v>26495</v>
      </c>
      <c r="C30" s="5" t="n">
        <v>34864</v>
      </c>
      <c r="D30" s="5" t="n">
        <v>83632</v>
      </c>
      <c r="E30" s="5" t="n">
        <v>91321</v>
      </c>
    </row>
    <row r="31" spans="1:5">
      <c r="A31" s="4" t="s">
        <v>328</v>
      </c>
    </row>
    <row r="32" spans="1:5">
      <c r="A32" s="3" t="s">
        <v>325</v>
      </c>
    </row>
    <row r="33" spans="1:5">
      <c r="A33" s="4" t="s">
        <v>115</v>
      </c>
      <c r="C33" s="5" t="n">
        <v>34004</v>
      </c>
      <c r="E33" s="5" t="n">
        <v>88766</v>
      </c>
    </row>
    <row r="34" spans="1:5">
      <c r="A34" s="4" t="s">
        <v>329</v>
      </c>
    </row>
    <row r="35" spans="1:5">
      <c r="A35" s="3" t="s">
        <v>325</v>
      </c>
    </row>
    <row r="36" spans="1:5">
      <c r="A36" s="4" t="s">
        <v>115</v>
      </c>
      <c r="C36" s="5" t="n">
        <v>860</v>
      </c>
      <c r="E36" s="5" t="n">
        <v>2555</v>
      </c>
    </row>
    <row r="37" spans="1:5">
      <c r="A37" s="4" t="s">
        <v>135</v>
      </c>
    </row>
    <row r="38" spans="1:5">
      <c r="A38" s="3" t="s">
        <v>325</v>
      </c>
    </row>
    <row r="39" spans="1:5">
      <c r="A39" s="4" t="s">
        <v>115</v>
      </c>
      <c r="B39" s="6" t="n">
        <v>13249</v>
      </c>
      <c r="C39" s="5" t="n">
        <v>14229</v>
      </c>
      <c r="D39" s="6" t="n">
        <v>39461</v>
      </c>
      <c r="E39" s="5" t="n">
        <v>40750</v>
      </c>
    </row>
    <row r="40" spans="1:5">
      <c r="A40" s="4" t="s">
        <v>330</v>
      </c>
    </row>
    <row r="41" spans="1:5">
      <c r="A41" s="3" t="s">
        <v>325</v>
      </c>
    </row>
    <row r="42" spans="1:5">
      <c r="A42" s="4" t="s">
        <v>115</v>
      </c>
      <c r="C42" s="5" t="n">
        <v>13384</v>
      </c>
      <c r="E42" s="5" t="n">
        <v>38223</v>
      </c>
    </row>
    <row r="43" spans="1:5">
      <c r="A43" s="4" t="s">
        <v>331</v>
      </c>
    </row>
    <row r="44" spans="1:5">
      <c r="A44" s="3" t="s">
        <v>325</v>
      </c>
    </row>
    <row r="45" spans="1:5">
      <c r="A45" s="4" t="s">
        <v>115</v>
      </c>
      <c r="C45" s="6" t="n">
        <v>845</v>
      </c>
      <c r="E45" s="6" t="n">
        <v>25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7</v>
      </c>
    </row>
    <row r="2" spans="1:3">
      <c r="A2" s="3" t="s">
        <v>218</v>
      </c>
    </row>
    <row r="3" spans="1:3">
      <c r="A3" s="4" t="s">
        <v>72</v>
      </c>
      <c r="B3" s="6" t="n">
        <v>18672</v>
      </c>
      <c r="C3" s="6" t="n">
        <v>0</v>
      </c>
    </row>
    <row r="4" spans="1:3">
      <c r="A4" s="4" t="s">
        <v>333</v>
      </c>
      <c r="B4" s="5" t="n">
        <v>19708</v>
      </c>
      <c r="C4" s="5" t="n">
        <v>19708</v>
      </c>
    </row>
    <row r="5" spans="1:3">
      <c r="A5" s="4" t="s">
        <v>334</v>
      </c>
      <c r="B5" s="5" t="n">
        <v>782</v>
      </c>
    </row>
    <row r="6" spans="1:3">
      <c r="A6" s="4" t="s">
        <v>335</v>
      </c>
      <c r="B6" s="6" t="n">
        <v>829</v>
      </c>
      <c r="C6" s="6" t="n">
        <v>8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6</v>
      </c>
      <c r="B1" s="2" t="s">
        <v>112</v>
      </c>
      <c r="D1" s="2" t="s">
        <v>1</v>
      </c>
    </row>
    <row r="2" spans="1:5">
      <c r="B2" s="2" t="s">
        <v>2</v>
      </c>
      <c r="C2" s="2" t="s">
        <v>113</v>
      </c>
      <c r="D2" s="2" t="s">
        <v>2</v>
      </c>
      <c r="E2" s="2" t="s">
        <v>113</v>
      </c>
    </row>
    <row r="3" spans="1:5">
      <c r="A3" s="3" t="s">
        <v>337</v>
      </c>
    </row>
    <row r="4" spans="1:5">
      <c r="A4" s="4" t="s">
        <v>114</v>
      </c>
      <c r="B4" s="6" t="n">
        <v>90516</v>
      </c>
      <c r="C4" s="6" t="n">
        <v>99705</v>
      </c>
      <c r="D4" s="6" t="n">
        <v>277624</v>
      </c>
      <c r="E4" s="6" t="n">
        <v>290783</v>
      </c>
    </row>
    <row r="5" spans="1:5">
      <c r="A5" s="4" t="s">
        <v>338</v>
      </c>
    </row>
    <row r="6" spans="1:5">
      <c r="A6" s="3" t="s">
        <v>337</v>
      </c>
    </row>
    <row r="7" spans="1:5">
      <c r="A7" s="4" t="s">
        <v>114</v>
      </c>
      <c r="B7" s="5" t="n">
        <v>37166</v>
      </c>
      <c r="C7" s="5" t="n">
        <v>38090</v>
      </c>
      <c r="D7" s="5" t="n">
        <v>108174</v>
      </c>
      <c r="E7" s="5" t="n">
        <v>115670</v>
      </c>
    </row>
    <row r="8" spans="1:5">
      <c r="A8" s="4" t="s">
        <v>339</v>
      </c>
    </row>
    <row r="9" spans="1:5">
      <c r="A9" s="3" t="s">
        <v>337</v>
      </c>
    </row>
    <row r="10" spans="1:5">
      <c r="A10" s="4" t="s">
        <v>114</v>
      </c>
      <c r="B10" s="5" t="n">
        <v>26424</v>
      </c>
      <c r="C10" s="5" t="n">
        <v>29577</v>
      </c>
      <c r="D10" s="5" t="n">
        <v>87554</v>
      </c>
      <c r="E10" s="5" t="n">
        <v>88858</v>
      </c>
    </row>
    <row r="11" spans="1:5">
      <c r="A11" s="4" t="s">
        <v>340</v>
      </c>
    </row>
    <row r="12" spans="1:5">
      <c r="A12" s="3" t="s">
        <v>337</v>
      </c>
    </row>
    <row r="13" spans="1:5">
      <c r="A13" s="4" t="s">
        <v>114</v>
      </c>
      <c r="B13" s="5" t="n">
        <v>16120</v>
      </c>
      <c r="C13" s="5" t="n">
        <v>16602</v>
      </c>
      <c r="D13" s="5" t="n">
        <v>46550</v>
      </c>
      <c r="E13" s="5" t="n">
        <v>48502</v>
      </c>
    </row>
    <row r="14" spans="1:5">
      <c r="A14" s="4" t="s">
        <v>341</v>
      </c>
    </row>
    <row r="15" spans="1:5">
      <c r="A15" s="3" t="s">
        <v>337</v>
      </c>
    </row>
    <row r="16" spans="1:5">
      <c r="A16" s="4" t="s">
        <v>114</v>
      </c>
      <c r="B16" s="5" t="n">
        <v>7751</v>
      </c>
      <c r="C16" s="5" t="n">
        <v>11340</v>
      </c>
      <c r="D16" s="5" t="n">
        <v>25007</v>
      </c>
      <c r="E16" s="5" t="n">
        <v>26973</v>
      </c>
    </row>
    <row r="17" spans="1:5">
      <c r="A17" s="4" t="s">
        <v>342</v>
      </c>
    </row>
    <row r="18" spans="1:5">
      <c r="A18" s="3" t="s">
        <v>337</v>
      </c>
    </row>
    <row r="19" spans="1:5">
      <c r="A19" s="4" t="s">
        <v>114</v>
      </c>
      <c r="B19" s="5" t="n">
        <v>3055</v>
      </c>
      <c r="C19" s="5" t="n">
        <v>4096</v>
      </c>
      <c r="D19" s="5" t="n">
        <v>10339</v>
      </c>
      <c r="E19" s="5" t="n">
        <v>10780</v>
      </c>
    </row>
    <row r="20" spans="1:5">
      <c r="A20" s="4" t="s">
        <v>343</v>
      </c>
    </row>
    <row r="21" spans="1:5">
      <c r="A21" s="3" t="s">
        <v>337</v>
      </c>
    </row>
    <row r="22" spans="1:5">
      <c r="A22" s="4" t="s">
        <v>114</v>
      </c>
      <c r="B22" s="5" t="n">
        <v>63641</v>
      </c>
      <c r="C22" s="5" t="n">
        <v>75817</v>
      </c>
      <c r="D22" s="5" t="n">
        <v>200434</v>
      </c>
      <c r="E22" s="5" t="n">
        <v>222118</v>
      </c>
    </row>
    <row r="23" spans="1:5">
      <c r="A23" s="4" t="s">
        <v>344</v>
      </c>
    </row>
    <row r="24" spans="1:5">
      <c r="A24" s="3" t="s">
        <v>337</v>
      </c>
    </row>
    <row r="25" spans="1:5">
      <c r="A25" s="4" t="s">
        <v>114</v>
      </c>
      <c r="B25" s="5" t="n">
        <v>63641</v>
      </c>
      <c r="C25" s="5" t="n">
        <v>75817</v>
      </c>
      <c r="D25" s="5" t="n">
        <v>200434</v>
      </c>
      <c r="E25" s="5" t="n">
        <v>222118</v>
      </c>
    </row>
    <row r="26" spans="1:5">
      <c r="A26" s="4" t="s">
        <v>345</v>
      </c>
    </row>
    <row r="27" spans="1:5">
      <c r="A27" s="3" t="s">
        <v>337</v>
      </c>
    </row>
    <row r="28" spans="1:5">
      <c r="A28" s="4" t="s">
        <v>114</v>
      </c>
      <c r="B28" s="5" t="n">
        <v>0</v>
      </c>
      <c r="C28" s="5" t="n">
        <v>0</v>
      </c>
      <c r="D28" s="5" t="n">
        <v>0</v>
      </c>
      <c r="E28" s="5" t="n">
        <v>0</v>
      </c>
    </row>
    <row r="29" spans="1:5">
      <c r="A29" s="4" t="s">
        <v>346</v>
      </c>
    </row>
    <row r="30" spans="1:5">
      <c r="A30" s="3" t="s">
        <v>337</v>
      </c>
    </row>
    <row r="31" spans="1:5">
      <c r="A31" s="4" t="s">
        <v>114</v>
      </c>
      <c r="B31" s="5" t="n">
        <v>26875</v>
      </c>
      <c r="C31" s="5" t="n">
        <v>23888</v>
      </c>
      <c r="D31" s="5" t="n">
        <v>77190</v>
      </c>
      <c r="E31" s="5" t="n">
        <v>68665</v>
      </c>
    </row>
    <row r="32" spans="1:5">
      <c r="A32" s="4" t="s">
        <v>347</v>
      </c>
    </row>
    <row r="33" spans="1:5">
      <c r="A33" s="3" t="s">
        <v>337</v>
      </c>
    </row>
    <row r="34" spans="1:5">
      <c r="A34" s="4" t="s">
        <v>114</v>
      </c>
      <c r="B34" s="5" t="n">
        <v>12526</v>
      </c>
      <c r="C34" s="5" t="n">
        <v>11580</v>
      </c>
      <c r="D34" s="5" t="n">
        <v>36960</v>
      </c>
      <c r="E34" s="5" t="n">
        <v>30939</v>
      </c>
    </row>
    <row r="35" spans="1:5">
      <c r="A35" s="4" t="s">
        <v>348</v>
      </c>
    </row>
    <row r="36" spans="1:5">
      <c r="A36" s="3" t="s">
        <v>337</v>
      </c>
    </row>
    <row r="37" spans="1:5">
      <c r="A37" s="4" t="s">
        <v>114</v>
      </c>
      <c r="B37" s="6" t="n">
        <v>14349</v>
      </c>
      <c r="C37" s="6" t="n">
        <v>12308</v>
      </c>
      <c r="D37" s="6" t="n">
        <v>40230</v>
      </c>
      <c r="E37" s="6" t="n">
        <v>377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90516</v>
      </c>
      <c r="C3" s="6" t="n">
        <v>99705</v>
      </c>
      <c r="D3" s="6" t="n">
        <v>277624</v>
      </c>
      <c r="E3" s="6" t="n">
        <v>290783</v>
      </c>
    </row>
    <row r="4" spans="1:5">
      <c r="A4" s="4" t="s">
        <v>115</v>
      </c>
      <c r="B4" s="5" t="n">
        <v>39744</v>
      </c>
      <c r="C4" s="5" t="n">
        <v>49093</v>
      </c>
      <c r="D4" s="5" t="n">
        <v>123093</v>
      </c>
      <c r="E4" s="5" t="n">
        <v>132071</v>
      </c>
    </row>
    <row r="5" spans="1:5">
      <c r="A5" s="4" t="s">
        <v>116</v>
      </c>
      <c r="B5" s="5" t="n">
        <v>50772</v>
      </c>
      <c r="C5" s="5" t="n">
        <v>50612</v>
      </c>
      <c r="D5" s="5" t="n">
        <v>154531</v>
      </c>
      <c r="E5" s="5" t="n">
        <v>158712</v>
      </c>
    </row>
    <row r="6" spans="1:5">
      <c r="A6" s="3" t="s">
        <v>117</v>
      </c>
    </row>
    <row r="7" spans="1:5">
      <c r="A7" s="4" t="s">
        <v>118</v>
      </c>
      <c r="B7" s="5" t="n">
        <v>30218</v>
      </c>
      <c r="C7" s="5" t="n">
        <v>28482</v>
      </c>
      <c r="D7" s="5" t="n">
        <v>87438</v>
      </c>
      <c r="E7" s="5" t="n">
        <v>87877</v>
      </c>
    </row>
    <row r="8" spans="1:5">
      <c r="A8" s="4" t="s">
        <v>119</v>
      </c>
      <c r="B8" s="5" t="n">
        <v>15662</v>
      </c>
      <c r="C8" s="5" t="n">
        <v>13102</v>
      </c>
      <c r="D8" s="5" t="n">
        <v>44471</v>
      </c>
      <c r="E8" s="5" t="n">
        <v>36789</v>
      </c>
    </row>
    <row r="9" spans="1:5">
      <c r="A9" s="4" t="s">
        <v>120</v>
      </c>
      <c r="D9" s="5" t="n">
        <v>14203</v>
      </c>
      <c r="E9" s="5" t="n">
        <v>13467</v>
      </c>
    </row>
    <row r="10" spans="1:5">
      <c r="A10" s="4" t="s">
        <v>121</v>
      </c>
      <c r="B10" s="5" t="n">
        <v>10783</v>
      </c>
      <c r="C10" s="5" t="n">
        <v>11740</v>
      </c>
      <c r="D10" s="5" t="n">
        <v>33048</v>
      </c>
      <c r="E10" s="5" t="n">
        <v>34138</v>
      </c>
    </row>
    <row r="11" spans="1:5">
      <c r="A11" s="4" t="s">
        <v>122</v>
      </c>
      <c r="B11" s="5" t="n">
        <v>56663</v>
      </c>
      <c r="C11" s="5" t="n">
        <v>53324</v>
      </c>
      <c r="D11" s="5" t="n">
        <v>164957</v>
      </c>
      <c r="E11" s="5" t="n">
        <v>158804</v>
      </c>
    </row>
    <row r="12" spans="1:5">
      <c r="A12" s="4" t="s">
        <v>123</v>
      </c>
      <c r="B12" s="5" t="n">
        <v>-5891</v>
      </c>
      <c r="C12" s="5" t="n">
        <v>-2712</v>
      </c>
      <c r="D12" s="5" t="n">
        <v>-10426</v>
      </c>
      <c r="E12" s="5" t="n">
        <v>-92</v>
      </c>
    </row>
    <row r="13" spans="1:5">
      <c r="A13" s="3" t="s">
        <v>124</v>
      </c>
    </row>
    <row r="14" spans="1:5">
      <c r="A14" s="4" t="s">
        <v>125</v>
      </c>
      <c r="B14" s="5" t="n">
        <v>-24</v>
      </c>
      <c r="C14" s="5" t="n">
        <v>-96</v>
      </c>
      <c r="D14" s="5" t="n">
        <v>72</v>
      </c>
      <c r="E14" s="5" t="n">
        <v>-205</v>
      </c>
    </row>
    <row r="15" spans="1:5">
      <c r="A15" s="4" t="s">
        <v>126</v>
      </c>
      <c r="B15" s="5" t="n">
        <v>514</v>
      </c>
      <c r="C15" s="5" t="n">
        <v>226</v>
      </c>
      <c r="D15" s="5" t="n">
        <v>2398</v>
      </c>
      <c r="E15" s="5" t="n">
        <v>868</v>
      </c>
    </row>
    <row r="16" spans="1:5">
      <c r="A16" s="4" t="s">
        <v>127</v>
      </c>
      <c r="B16" s="5" t="n">
        <v>-6381</v>
      </c>
      <c r="C16" s="5" t="n">
        <v>-2842</v>
      </c>
      <c r="D16" s="5" t="n">
        <v>-12896</v>
      </c>
      <c r="E16" s="5" t="n">
        <v>-755</v>
      </c>
    </row>
    <row r="17" spans="1:5">
      <c r="A17" s="4" t="s">
        <v>128</v>
      </c>
      <c r="B17" s="5" t="n">
        <v>-182</v>
      </c>
      <c r="C17" s="5" t="n">
        <v>-354</v>
      </c>
      <c r="D17" s="5" t="n">
        <v>-444</v>
      </c>
      <c r="E17" s="5" t="n">
        <v>73</v>
      </c>
    </row>
    <row r="18" spans="1:5">
      <c r="A18" s="4" t="s">
        <v>129</v>
      </c>
      <c r="B18" s="6" t="n">
        <v>-6199</v>
      </c>
      <c r="C18" s="6" t="n">
        <v>-2488</v>
      </c>
      <c r="D18" s="6" t="n">
        <v>-12452</v>
      </c>
      <c r="E18" s="6" t="n">
        <v>-828</v>
      </c>
    </row>
    <row r="19" spans="1:5">
      <c r="A19" s="4" t="s">
        <v>130</v>
      </c>
      <c r="B19" s="8" t="n">
        <v>-0.36</v>
      </c>
      <c r="C19" s="8" t="n">
        <v>-0.15</v>
      </c>
      <c r="D19" s="8" t="n">
        <v>-0.72</v>
      </c>
      <c r="E19" s="8" t="n">
        <v>-0.05</v>
      </c>
    </row>
    <row r="20" spans="1:5">
      <c r="A20" s="4" t="s">
        <v>131</v>
      </c>
      <c r="B20" s="8" t="n">
        <v>-0.36</v>
      </c>
      <c r="C20" s="8" t="n">
        <v>-0.15</v>
      </c>
      <c r="D20" s="8" t="n">
        <v>-0.72</v>
      </c>
      <c r="E20" s="8" t="n">
        <v>-0.05</v>
      </c>
    </row>
    <row r="21" spans="1:5">
      <c r="A21" s="4" t="s">
        <v>132</v>
      </c>
      <c r="B21" s="5" t="n">
        <v>17367228</v>
      </c>
      <c r="C21" s="5" t="n">
        <v>17122705</v>
      </c>
      <c r="D21" s="5" t="n">
        <v>17352386</v>
      </c>
      <c r="E21" s="5" t="n">
        <v>16976459</v>
      </c>
    </row>
    <row r="22" spans="1:5">
      <c r="A22" s="4" t="s">
        <v>133</v>
      </c>
      <c r="B22" s="5" t="n">
        <v>17367228</v>
      </c>
      <c r="C22" s="5" t="n">
        <v>17122705</v>
      </c>
      <c r="D22" s="5" t="n">
        <v>17352386</v>
      </c>
      <c r="E22" s="5" t="n">
        <v>16976459</v>
      </c>
    </row>
    <row r="23" spans="1:5">
      <c r="A23" s="4" t="s">
        <v>134</v>
      </c>
    </row>
    <row r="24" spans="1:5">
      <c r="A24" s="4" t="s">
        <v>114</v>
      </c>
      <c r="B24" s="6" t="n">
        <v>63641</v>
      </c>
      <c r="C24" s="6" t="n">
        <v>75817</v>
      </c>
      <c r="D24" s="6" t="n">
        <v>200434</v>
      </c>
      <c r="E24" s="6" t="n">
        <v>222118</v>
      </c>
    </row>
    <row r="25" spans="1:5">
      <c r="A25" s="4" t="s">
        <v>115</v>
      </c>
      <c r="B25" s="5" t="n">
        <v>26495</v>
      </c>
      <c r="C25" s="5" t="n">
        <v>34864</v>
      </c>
      <c r="D25" s="5" t="n">
        <v>83632</v>
      </c>
      <c r="E25" s="5" t="n">
        <v>91321</v>
      </c>
    </row>
    <row r="26" spans="1:5">
      <c r="A26" s="4" t="s">
        <v>135</v>
      </c>
    </row>
    <row r="27" spans="1:5">
      <c r="A27" s="4" t="s">
        <v>114</v>
      </c>
      <c r="B27" s="5" t="n">
        <v>26875</v>
      </c>
      <c r="C27" s="5" t="n">
        <v>23888</v>
      </c>
      <c r="D27" s="5" t="n">
        <v>77190</v>
      </c>
      <c r="E27" s="5" t="n">
        <v>68665</v>
      </c>
    </row>
    <row r="28" spans="1:5">
      <c r="A28" s="4" t="s">
        <v>115</v>
      </c>
      <c r="B28" s="6" t="n">
        <v>13249</v>
      </c>
      <c r="C28" s="6" t="n">
        <v>14229</v>
      </c>
      <c r="D28" s="6" t="n">
        <v>39461</v>
      </c>
      <c r="E28" s="6" t="n">
        <v>40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9</v>
      </c>
      <c r="B1" s="2" t="s">
        <v>112</v>
      </c>
      <c r="D1" s="2" t="s">
        <v>1</v>
      </c>
    </row>
    <row r="2" spans="1:5">
      <c r="B2" s="2" t="s">
        <v>2</v>
      </c>
      <c r="C2" s="2" t="s">
        <v>113</v>
      </c>
      <c r="D2" s="2" t="s">
        <v>2</v>
      </c>
      <c r="E2" s="2" t="s">
        <v>113</v>
      </c>
    </row>
    <row r="3" spans="1:5">
      <c r="A3" s="3" t="s">
        <v>350</v>
      </c>
    </row>
    <row r="4" spans="1:5">
      <c r="A4" s="4" t="s">
        <v>351</v>
      </c>
      <c r="B4" s="9" t="n">
        <v>2.8</v>
      </c>
      <c r="C4" s="9" t="n">
        <v>2.7</v>
      </c>
      <c r="D4" s="9" t="n">
        <v>2.8</v>
      </c>
      <c r="E4" s="9" t="n">
        <v>2.7</v>
      </c>
    </row>
    <row r="5" spans="1:5">
      <c r="A5" s="4" t="s">
        <v>352</v>
      </c>
      <c r="B5" s="10" t="n">
        <v>6.3</v>
      </c>
      <c r="C5" s="10" t="n">
        <v>5.3</v>
      </c>
      <c r="D5" s="10" t="n">
        <v>25.9</v>
      </c>
      <c r="E5" s="10" t="n">
        <v>21.5</v>
      </c>
    </row>
    <row r="6" spans="1:5">
      <c r="A6" s="4" t="s">
        <v>353</v>
      </c>
      <c r="B6" s="10" t="n">
        <v>0.1</v>
      </c>
      <c r="C6" s="10" t="n">
        <v>0.1</v>
      </c>
      <c r="D6" s="10" t="n">
        <v>0.1</v>
      </c>
      <c r="E6" s="10" t="n">
        <v>0.1</v>
      </c>
    </row>
    <row r="7" spans="1:5">
      <c r="A7" s="4" t="s">
        <v>63</v>
      </c>
    </row>
    <row r="8" spans="1:5">
      <c r="A8" s="3" t="s">
        <v>350</v>
      </c>
    </row>
    <row r="9" spans="1:5">
      <c r="A9" s="4" t="s">
        <v>351</v>
      </c>
      <c r="B9" s="10" t="n">
        <v>1.9</v>
      </c>
      <c r="C9" s="10" t="n">
        <v>1.8</v>
      </c>
      <c r="D9" s="10" t="n">
        <v>1.9</v>
      </c>
      <c r="E9" s="10" t="n">
        <v>1.8</v>
      </c>
    </row>
    <row r="10" spans="1:5">
      <c r="A10" s="4" t="s">
        <v>77</v>
      </c>
    </row>
    <row r="11" spans="1:5">
      <c r="A11" s="3" t="s">
        <v>350</v>
      </c>
    </row>
    <row r="12" spans="1:5">
      <c r="A12" s="4" t="s">
        <v>351</v>
      </c>
      <c r="B12" s="9" t="n">
        <v>0.9</v>
      </c>
      <c r="C12" s="9" t="n">
        <v>0.9</v>
      </c>
      <c r="D12" s="9" t="n">
        <v>0.9</v>
      </c>
      <c r="E12" s="9" t="n">
        <v>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21"/>
    <col customWidth="1" max="5" min="5" width="41"/>
    <col customWidth="1" max="6" min="6" width="31"/>
    <col customWidth="1" max="7" min="7" width="30"/>
  </cols>
  <sheetData>
    <row r="1" spans="1:7">
      <c r="A1" s="1" t="s">
        <v>354</v>
      </c>
      <c r="B1" s="2" t="s">
        <v>355</v>
      </c>
      <c r="C1" s="2" t="s">
        <v>112</v>
      </c>
      <c r="E1" s="2" t="s">
        <v>1</v>
      </c>
    </row>
    <row r="2" spans="1:7">
      <c r="B2" s="2" t="s">
        <v>356</v>
      </c>
      <c r="C2" s="2" t="s">
        <v>357</v>
      </c>
      <c r="D2" s="2" t="s">
        <v>322</v>
      </c>
      <c r="E2" s="2" t="s">
        <v>357</v>
      </c>
      <c r="F2" s="2" t="s">
        <v>358</v>
      </c>
      <c r="G2" s="2" t="s">
        <v>359</v>
      </c>
    </row>
    <row r="3" spans="1:7">
      <c r="A3" s="3" t="s">
        <v>360</v>
      </c>
    </row>
    <row r="4" spans="1:7">
      <c r="A4" s="4" t="s">
        <v>361</v>
      </c>
      <c r="C4" s="5" t="n">
        <v>2</v>
      </c>
      <c r="E4" s="5" t="n">
        <v>2</v>
      </c>
    </row>
    <row r="5" spans="1:7">
      <c r="A5" s="4" t="s">
        <v>362</v>
      </c>
      <c r="E5" s="5" t="n">
        <v>0</v>
      </c>
    </row>
    <row r="6" spans="1:7">
      <c r="A6" s="4" t="s">
        <v>363</v>
      </c>
      <c r="C6" s="6" t="n">
        <v>1000000</v>
      </c>
      <c r="D6" s="6" t="n">
        <v>4700000</v>
      </c>
      <c r="E6" s="6" t="n">
        <v>1300000</v>
      </c>
      <c r="F6" s="6" t="n">
        <v>7500000</v>
      </c>
    </row>
    <row r="7" spans="1:7">
      <c r="A7" s="4" t="s">
        <v>364</v>
      </c>
      <c r="C7" s="5" t="n">
        <v>600000</v>
      </c>
      <c r="D7" s="5" t="n">
        <v>100000</v>
      </c>
      <c r="E7" s="5" t="n">
        <v>4900000</v>
      </c>
      <c r="F7" s="5" t="n">
        <v>3200000</v>
      </c>
    </row>
    <row r="8" spans="1:7">
      <c r="A8" s="4" t="s">
        <v>365</v>
      </c>
      <c r="C8" s="6" t="n">
        <v>3117000</v>
      </c>
      <c r="D8" s="5" t="n">
        <v>2025000</v>
      </c>
      <c r="E8" s="6" t="n">
        <v>7933000</v>
      </c>
      <c r="F8" s="6" t="n">
        <v>5097000</v>
      </c>
    </row>
    <row r="9" spans="1:7">
      <c r="A9" s="4" t="s">
        <v>366</v>
      </c>
    </row>
    <row r="10" spans="1:7">
      <c r="A10" s="3" t="s">
        <v>360</v>
      </c>
    </row>
    <row r="11" spans="1:7">
      <c r="A11" s="4" t="s">
        <v>367</v>
      </c>
      <c r="F11" s="8" t="n">
        <v>23.43</v>
      </c>
    </row>
    <row r="12" spans="1:7">
      <c r="A12" s="4" t="s">
        <v>368</v>
      </c>
    </row>
    <row r="13" spans="1:7">
      <c r="A13" s="3" t="s">
        <v>360</v>
      </c>
    </row>
    <row r="14" spans="1:7">
      <c r="A14" s="4" t="s">
        <v>369</v>
      </c>
      <c r="C14" s="8" t="n">
        <v>47.81</v>
      </c>
      <c r="E14" s="8" t="n">
        <v>47.81</v>
      </c>
      <c r="G14" s="8" t="n">
        <v>42.66</v>
      </c>
    </row>
    <row r="15" spans="1:7">
      <c r="A15" s="4" t="s">
        <v>370</v>
      </c>
      <c r="E15" s="4" t="s">
        <v>371</v>
      </c>
    </row>
    <row r="16" spans="1:7">
      <c r="A16" s="4" t="s">
        <v>372</v>
      </c>
    </row>
    <row r="17" spans="1:7">
      <c r="A17" s="3" t="s">
        <v>360</v>
      </c>
    </row>
    <row r="18" spans="1:7">
      <c r="A18" s="4" t="s">
        <v>369</v>
      </c>
      <c r="C18" s="8" t="n">
        <v>66.16</v>
      </c>
      <c r="E18" s="8" t="n">
        <v>66.16</v>
      </c>
    </row>
    <row r="19" spans="1:7">
      <c r="A19" s="4" t="s">
        <v>370</v>
      </c>
      <c r="E19" s="4" t="s">
        <v>371</v>
      </c>
    </row>
    <row r="20" spans="1:7">
      <c r="A20" s="4" t="s">
        <v>373</v>
      </c>
    </row>
    <row r="21" spans="1:7">
      <c r="A21" s="3" t="s">
        <v>360</v>
      </c>
    </row>
    <row r="22" spans="1:7">
      <c r="A22" s="4" t="s">
        <v>374</v>
      </c>
      <c r="C22" s="5" t="n">
        <v>644943</v>
      </c>
      <c r="E22" s="5" t="n">
        <v>644943</v>
      </c>
      <c r="G22" s="5" t="n">
        <v>792943</v>
      </c>
    </row>
    <row r="23" spans="1:7">
      <c r="A23" s="4" t="s">
        <v>375</v>
      </c>
    </row>
    <row r="24" spans="1:7">
      <c r="A24" s="3" t="s">
        <v>360</v>
      </c>
    </row>
    <row r="25" spans="1:7">
      <c r="A25" s="4" t="s">
        <v>365</v>
      </c>
      <c r="C25" s="6" t="n">
        <v>3400000</v>
      </c>
      <c r="D25" s="6" t="n">
        <v>2300000</v>
      </c>
      <c r="E25" s="6" t="n">
        <v>8700000</v>
      </c>
      <c r="F25" s="6" t="n">
        <v>5700000</v>
      </c>
    </row>
    <row r="26" spans="1:7">
      <c r="A26" s="4" t="s">
        <v>376</v>
      </c>
      <c r="C26" s="6" t="n">
        <v>12200000</v>
      </c>
      <c r="E26" s="6" t="n">
        <v>12200000</v>
      </c>
    </row>
    <row r="27" spans="1:7">
      <c r="A27" s="4" t="s">
        <v>377</v>
      </c>
      <c r="E27" s="4" t="s">
        <v>378</v>
      </c>
    </row>
    <row r="28" spans="1:7">
      <c r="A28" s="4" t="s">
        <v>379</v>
      </c>
    </row>
    <row r="29" spans="1:7">
      <c r="A29" s="3" t="s">
        <v>360</v>
      </c>
    </row>
    <row r="30" spans="1:7">
      <c r="A30" s="4" t="s">
        <v>380</v>
      </c>
      <c r="E30" s="4" t="s">
        <v>381</v>
      </c>
    </row>
    <row r="31" spans="1:7">
      <c r="A31" s="4" t="s">
        <v>382</v>
      </c>
    </row>
    <row r="32" spans="1:7">
      <c r="A32" s="3" t="s">
        <v>360</v>
      </c>
    </row>
    <row r="33" spans="1:7">
      <c r="A33" s="4" t="s">
        <v>380</v>
      </c>
      <c r="E33" s="4" t="s">
        <v>381</v>
      </c>
    </row>
    <row r="34" spans="1:7">
      <c r="A34" s="4" t="s">
        <v>383</v>
      </c>
    </row>
    <row r="35" spans="1:7">
      <c r="A35" s="3" t="s">
        <v>360</v>
      </c>
    </row>
    <row r="36" spans="1:7">
      <c r="A36" s="4" t="s">
        <v>380</v>
      </c>
      <c r="E36" s="4" t="s">
        <v>381</v>
      </c>
    </row>
    <row r="37" spans="1:7">
      <c r="A37" s="4" t="s">
        <v>384</v>
      </c>
    </row>
    <row r="38" spans="1:7">
      <c r="A38" s="3" t="s">
        <v>360</v>
      </c>
    </row>
    <row r="39" spans="1:7">
      <c r="A39" s="4" t="s">
        <v>380</v>
      </c>
      <c r="E39" s="4" t="s">
        <v>381</v>
      </c>
    </row>
    <row r="40" spans="1:7">
      <c r="A40" s="4" t="s">
        <v>385</v>
      </c>
    </row>
    <row r="41" spans="1:7">
      <c r="A41" s="3" t="s">
        <v>360</v>
      </c>
    </row>
    <row r="42" spans="1:7">
      <c r="A42" s="4" t="s">
        <v>380</v>
      </c>
      <c r="E42" s="4" t="s">
        <v>381</v>
      </c>
    </row>
    <row r="43" spans="1:7">
      <c r="A43" s="4" t="s">
        <v>386</v>
      </c>
    </row>
    <row r="44" spans="1:7">
      <c r="A44" s="3" t="s">
        <v>360</v>
      </c>
    </row>
    <row r="45" spans="1:7">
      <c r="A45" s="4" t="s">
        <v>380</v>
      </c>
      <c r="E45" s="4" t="s">
        <v>381</v>
      </c>
    </row>
    <row r="46" spans="1:7">
      <c r="A46" s="4" t="s">
        <v>387</v>
      </c>
    </row>
    <row r="47" spans="1:7">
      <c r="A47" s="3" t="s">
        <v>360</v>
      </c>
    </row>
    <row r="48" spans="1:7">
      <c r="A48" s="4" t="s">
        <v>380</v>
      </c>
      <c r="E48" s="4" t="s">
        <v>381</v>
      </c>
    </row>
    <row r="49" spans="1:7">
      <c r="A49" s="4" t="s">
        <v>388</v>
      </c>
    </row>
    <row r="50" spans="1:7">
      <c r="A50" s="3" t="s">
        <v>360</v>
      </c>
    </row>
    <row r="51" spans="1:7">
      <c r="A51" s="4" t="s">
        <v>380</v>
      </c>
      <c r="E51" s="4" t="s">
        <v>381</v>
      </c>
    </row>
    <row r="52" spans="1:7">
      <c r="A52" s="4" t="s">
        <v>389</v>
      </c>
    </row>
    <row r="53" spans="1:7">
      <c r="A53" s="3" t="s">
        <v>360</v>
      </c>
    </row>
    <row r="54" spans="1:7">
      <c r="A54" s="4" t="s">
        <v>380</v>
      </c>
      <c r="E54" s="4" t="s">
        <v>381</v>
      </c>
    </row>
    <row r="55" spans="1:7">
      <c r="A55" s="4" t="s">
        <v>390</v>
      </c>
    </row>
    <row r="56" spans="1:7">
      <c r="A56" s="3" t="s">
        <v>360</v>
      </c>
    </row>
    <row r="57" spans="1:7">
      <c r="A57" s="4" t="s">
        <v>380</v>
      </c>
      <c r="E57" s="4" t="s">
        <v>381</v>
      </c>
    </row>
    <row r="58" spans="1:7">
      <c r="A58" s="4" t="s">
        <v>391</v>
      </c>
    </row>
    <row r="59" spans="1:7">
      <c r="A59" s="3" t="s">
        <v>360</v>
      </c>
    </row>
    <row r="60" spans="1:7">
      <c r="A60" s="4" t="s">
        <v>380</v>
      </c>
      <c r="E60" s="4" t="s">
        <v>381</v>
      </c>
    </row>
    <row r="61" spans="1:7">
      <c r="A61" s="4" t="s">
        <v>392</v>
      </c>
    </row>
    <row r="62" spans="1:7">
      <c r="A62" s="3" t="s">
        <v>360</v>
      </c>
    </row>
    <row r="63" spans="1:7">
      <c r="A63" s="4" t="s">
        <v>380</v>
      </c>
      <c r="E63" s="4" t="s">
        <v>381</v>
      </c>
    </row>
    <row r="64" spans="1:7">
      <c r="A64" s="4" t="s">
        <v>393</v>
      </c>
    </row>
    <row r="65" spans="1:7">
      <c r="A65" s="3" t="s">
        <v>360</v>
      </c>
    </row>
    <row r="66" spans="1:7">
      <c r="A66" s="4" t="s">
        <v>394</v>
      </c>
      <c r="B66" s="5" t="n">
        <v>1000000</v>
      </c>
    </row>
    <row r="67" spans="1:7">
      <c r="A67" s="4" t="s">
        <v>395</v>
      </c>
      <c r="B67" s="5" t="n">
        <v>2974543</v>
      </c>
    </row>
    <row r="68" spans="1:7">
      <c r="A68" s="4" t="s">
        <v>374</v>
      </c>
      <c r="C68" s="5" t="n">
        <v>0</v>
      </c>
      <c r="E68" s="5" t="n">
        <v>0</v>
      </c>
    </row>
    <row r="69" spans="1:7">
      <c r="A69" s="4" t="s">
        <v>396</v>
      </c>
    </row>
    <row r="70" spans="1:7">
      <c r="A70" s="3" t="s">
        <v>360</v>
      </c>
    </row>
    <row r="71" spans="1:7">
      <c r="A71" s="4" t="s">
        <v>395</v>
      </c>
      <c r="B71" s="5" t="n">
        <v>891960</v>
      </c>
    </row>
    <row r="72" spans="1:7">
      <c r="A72" s="4" t="s">
        <v>397</v>
      </c>
    </row>
    <row r="73" spans="1:7">
      <c r="A73" s="3" t="s">
        <v>360</v>
      </c>
    </row>
    <row r="74" spans="1:7">
      <c r="A74" s="4" t="s">
        <v>398</v>
      </c>
      <c r="E74" s="6" t="n">
        <v>100000</v>
      </c>
    </row>
    <row r="75" spans="1:7">
      <c r="A75" s="4" t="s">
        <v>399</v>
      </c>
    </row>
    <row r="76" spans="1:7">
      <c r="A76" s="3" t="s">
        <v>360</v>
      </c>
    </row>
    <row r="77" spans="1:7">
      <c r="A77" s="4" t="s">
        <v>398</v>
      </c>
      <c r="E77" s="5" t="n">
        <v>50000</v>
      </c>
    </row>
    <row r="78" spans="1:7">
      <c r="A78" s="4" t="s">
        <v>400</v>
      </c>
    </row>
    <row r="79" spans="1:7">
      <c r="A79" s="3" t="s">
        <v>360</v>
      </c>
    </row>
    <row r="80" spans="1:7">
      <c r="A80" s="4" t="s">
        <v>398</v>
      </c>
      <c r="E80" s="6" t="n">
        <v>4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13</v>
      </c>
    </row>
    <row r="3" spans="1:3">
      <c r="A3" s="4" t="s">
        <v>372</v>
      </c>
    </row>
    <row r="4" spans="1:3">
      <c r="A4" s="3" t="s">
        <v>402</v>
      </c>
    </row>
    <row r="5" spans="1:3">
      <c r="A5" s="4" t="s">
        <v>403</v>
      </c>
      <c r="B5" s="4" t="s">
        <v>404</v>
      </c>
    </row>
    <row r="6" spans="1:3">
      <c r="A6" s="4" t="s">
        <v>405</v>
      </c>
      <c r="B6" s="4" t="s">
        <v>406</v>
      </c>
    </row>
    <row r="7" spans="1:3">
      <c r="A7" s="4" t="s">
        <v>407</v>
      </c>
      <c r="B7" s="4" t="s">
        <v>406</v>
      </c>
    </row>
    <row r="8" spans="1:3">
      <c r="A8" s="4" t="s">
        <v>373</v>
      </c>
    </row>
    <row r="9" spans="1:3">
      <c r="A9" s="3" t="s">
        <v>402</v>
      </c>
    </row>
    <row r="10" spans="1:3">
      <c r="A10" s="4" t="s">
        <v>408</v>
      </c>
      <c r="C10" s="4" t="s">
        <v>409</v>
      </c>
    </row>
    <row r="11" spans="1:3">
      <c r="A11" s="4" t="s">
        <v>403</v>
      </c>
      <c r="C11" s="4" t="s">
        <v>404</v>
      </c>
    </row>
    <row r="12" spans="1:3">
      <c r="A12" s="4" t="s">
        <v>410</v>
      </c>
      <c r="C12" s="4" t="s">
        <v>411</v>
      </c>
    </row>
    <row r="13" spans="1:3">
      <c r="A13" s="4" t="s">
        <v>405</v>
      </c>
      <c r="C13" s="4" t="s">
        <v>406</v>
      </c>
    </row>
    <row r="14" spans="1:3">
      <c r="A14" s="4" t="s">
        <v>407</v>
      </c>
      <c r="C14" s="4" t="s">
        <v>406</v>
      </c>
    </row>
    <row r="15" spans="1:3">
      <c r="A15" s="4" t="s">
        <v>412</v>
      </c>
    </row>
    <row r="16" spans="1:3">
      <c r="A16" s="3" t="s">
        <v>402</v>
      </c>
    </row>
    <row r="17" spans="1:3">
      <c r="A17" s="4" t="s">
        <v>408</v>
      </c>
      <c r="B17" s="4" t="s">
        <v>413</v>
      </c>
    </row>
    <row r="18" spans="1:3">
      <c r="A18" s="4" t="s">
        <v>414</v>
      </c>
    </row>
    <row r="19" spans="1:3">
      <c r="A19" s="3" t="s">
        <v>402</v>
      </c>
    </row>
    <row r="20" spans="1:3">
      <c r="A20" s="4" t="s">
        <v>408</v>
      </c>
      <c r="B20" s="4" t="s">
        <v>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6</v>
      </c>
      <c r="B1" s="2" t="s">
        <v>1</v>
      </c>
    </row>
    <row r="2" spans="1:2">
      <c r="B2" s="2" t="s">
        <v>417</v>
      </c>
    </row>
    <row r="3" spans="1:2">
      <c r="A3" s="3" t="s">
        <v>418</v>
      </c>
    </row>
    <row r="4" spans="1:2">
      <c r="A4" s="4" t="s">
        <v>419</v>
      </c>
      <c r="B4" s="5" t="n">
        <v>792943</v>
      </c>
    </row>
    <row r="5" spans="1:2">
      <c r="A5" s="4" t="s">
        <v>420</v>
      </c>
      <c r="B5" s="5" t="n">
        <v>0</v>
      </c>
    </row>
    <row r="6" spans="1:2">
      <c r="A6" s="4" t="s">
        <v>421</v>
      </c>
      <c r="B6" s="5" t="n">
        <v>-77064</v>
      </c>
    </row>
    <row r="7" spans="1:2">
      <c r="A7" s="4" t="s">
        <v>422</v>
      </c>
      <c r="B7" s="5" t="n">
        <v>-70936</v>
      </c>
    </row>
    <row r="8" spans="1:2">
      <c r="A8" s="4" t="s">
        <v>423</v>
      </c>
      <c r="B8" s="5" t="n">
        <v>644943</v>
      </c>
    </row>
    <row r="9" spans="1:2">
      <c r="A9" s="4" t="s">
        <v>424</v>
      </c>
      <c r="B9" s="5" t="n">
        <v>577240</v>
      </c>
    </row>
    <row r="10" spans="1:2">
      <c r="A10" s="3" t="s">
        <v>425</v>
      </c>
    </row>
    <row r="11" spans="1:2">
      <c r="A11" s="4" t="s">
        <v>426</v>
      </c>
      <c r="B11" s="8" t="n">
        <v>47.59</v>
      </c>
    </row>
    <row r="12" spans="1:2">
      <c r="A12" s="4" t="s">
        <v>427</v>
      </c>
      <c r="B12" s="5" t="n">
        <v>0</v>
      </c>
    </row>
    <row r="13" spans="1:2">
      <c r="A13" s="4" t="s">
        <v>428</v>
      </c>
      <c r="B13" s="11" t="n">
        <v>54.64</v>
      </c>
    </row>
    <row r="14" spans="1:2">
      <c r="A14" s="4" t="s">
        <v>429</v>
      </c>
      <c r="B14" s="11" t="n">
        <v>32.71</v>
      </c>
    </row>
    <row r="15" spans="1:2">
      <c r="A15" s="4" t="s">
        <v>430</v>
      </c>
      <c r="B15" s="11" t="n">
        <v>48.66</v>
      </c>
    </row>
    <row r="16" spans="1:2">
      <c r="A16" s="4" t="s">
        <v>431</v>
      </c>
      <c r="B16" s="8" t="n">
        <v>48.62</v>
      </c>
    </row>
    <row r="17" spans="1:2">
      <c r="A17" s="3" t="s">
        <v>432</v>
      </c>
    </row>
    <row r="18" spans="1:2">
      <c r="A18" s="4" t="s">
        <v>433</v>
      </c>
      <c r="B18" s="4" t="s">
        <v>434</v>
      </c>
    </row>
    <row r="19" spans="1:2">
      <c r="A19" s="4" t="s">
        <v>435</v>
      </c>
      <c r="B19" s="4" t="s">
        <v>436</v>
      </c>
    </row>
    <row r="20" spans="1:2">
      <c r="A20" s="3" t="s">
        <v>437</v>
      </c>
    </row>
    <row r="21" spans="1:2">
      <c r="A21" s="4" t="s">
        <v>438</v>
      </c>
      <c r="B21" s="6" t="n">
        <v>3757</v>
      </c>
    </row>
    <row r="22" spans="1:2">
      <c r="A22" s="4" t="s">
        <v>439</v>
      </c>
      <c r="B22" s="6" t="n">
        <v>3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311000</v>
      </c>
    </row>
    <row r="5" spans="1:2">
      <c r="A5" s="4" t="s">
        <v>420</v>
      </c>
      <c r="B5" s="5" t="n">
        <v>250359</v>
      </c>
    </row>
    <row r="6" spans="1:2">
      <c r="A6" s="4" t="s">
        <v>444</v>
      </c>
      <c r="B6" s="5" t="n">
        <v>-25738</v>
      </c>
    </row>
    <row r="7" spans="1:2">
      <c r="A7" s="4" t="s">
        <v>445</v>
      </c>
      <c r="B7" s="5" t="n">
        <v>-130527</v>
      </c>
    </row>
    <row r="8" spans="1:2">
      <c r="A8" s="4" t="s">
        <v>446</v>
      </c>
      <c r="B8" s="5" t="n">
        <v>405094</v>
      </c>
    </row>
    <row r="9" spans="1:2">
      <c r="A9" s="3" t="s">
        <v>447</v>
      </c>
    </row>
    <row r="10" spans="1:2">
      <c r="A10" s="4" t="s">
        <v>448</v>
      </c>
      <c r="B10" s="8" t="n">
        <v>42.66</v>
      </c>
    </row>
    <row r="11" spans="1:2">
      <c r="A11" s="4" t="s">
        <v>427</v>
      </c>
      <c r="B11" s="11" t="n">
        <v>49.05</v>
      </c>
    </row>
    <row r="12" spans="1:2">
      <c r="A12" s="4" t="s">
        <v>449</v>
      </c>
      <c r="B12" s="11" t="n">
        <v>47.57</v>
      </c>
    </row>
    <row r="13" spans="1:2">
      <c r="A13" s="4" t="s">
        <v>450</v>
      </c>
      <c r="B13" s="11" t="n">
        <v>37.94</v>
      </c>
    </row>
    <row r="14" spans="1:2">
      <c r="A14" s="4" t="s">
        <v>451</v>
      </c>
      <c r="B14" s="8" t="n">
        <v>47.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2</v>
      </c>
      <c r="B1" s="2" t="s">
        <v>112</v>
      </c>
      <c r="D1" s="2" t="s">
        <v>1</v>
      </c>
    </row>
    <row r="2" spans="1:5">
      <c r="B2" s="2" t="s">
        <v>2</v>
      </c>
      <c r="C2" s="2" t="s">
        <v>113</v>
      </c>
      <c r="D2" s="2" t="s">
        <v>2</v>
      </c>
      <c r="E2" s="2" t="s">
        <v>113</v>
      </c>
    </row>
    <row r="3" spans="1:5">
      <c r="A3" s="3" t="s">
        <v>453</v>
      </c>
    </row>
    <row r="4" spans="1:5">
      <c r="A4" s="4" t="s">
        <v>365</v>
      </c>
      <c r="B4" s="6" t="n">
        <v>3117</v>
      </c>
      <c r="C4" s="6" t="n">
        <v>2025</v>
      </c>
      <c r="D4" s="6" t="n">
        <v>7933</v>
      </c>
      <c r="E4" s="6" t="n">
        <v>5097</v>
      </c>
    </row>
    <row r="5" spans="1:5">
      <c r="A5" s="4" t="s">
        <v>115</v>
      </c>
    </row>
    <row r="6" spans="1:5">
      <c r="A6" s="3" t="s">
        <v>453</v>
      </c>
    </row>
    <row r="7" spans="1:5">
      <c r="A7" s="4" t="s">
        <v>365</v>
      </c>
      <c r="B7" s="5" t="n">
        <v>270</v>
      </c>
      <c r="C7" s="5" t="n">
        <v>241</v>
      </c>
      <c r="D7" s="5" t="n">
        <v>770</v>
      </c>
      <c r="E7" s="5" t="n">
        <v>620</v>
      </c>
    </row>
    <row r="8" spans="1:5">
      <c r="A8" s="4" t="s">
        <v>454</v>
      </c>
    </row>
    <row r="9" spans="1:5">
      <c r="A9" s="3" t="s">
        <v>453</v>
      </c>
    </row>
    <row r="10" spans="1:5">
      <c r="A10" s="4" t="s">
        <v>365</v>
      </c>
      <c r="B10" s="5" t="n">
        <v>170</v>
      </c>
      <c r="C10" s="5" t="n">
        <v>143</v>
      </c>
      <c r="D10" s="5" t="n">
        <v>482</v>
      </c>
      <c r="E10" s="5" t="n">
        <v>351</v>
      </c>
    </row>
    <row r="11" spans="1:5">
      <c r="A11" s="4" t="s">
        <v>455</v>
      </c>
    </row>
    <row r="12" spans="1:5">
      <c r="A12" s="3" t="s">
        <v>453</v>
      </c>
    </row>
    <row r="13" spans="1:5">
      <c r="A13" s="4" t="s">
        <v>365</v>
      </c>
      <c r="B13" s="5" t="n">
        <v>100</v>
      </c>
      <c r="C13" s="5" t="n">
        <v>98</v>
      </c>
      <c r="D13" s="5" t="n">
        <v>288</v>
      </c>
      <c r="E13" s="5" t="n">
        <v>269</v>
      </c>
    </row>
    <row r="14" spans="1:5">
      <c r="A14" s="4" t="s">
        <v>456</v>
      </c>
    </row>
    <row r="15" spans="1:5">
      <c r="A15" s="3" t="s">
        <v>453</v>
      </c>
    </row>
    <row r="16" spans="1:5">
      <c r="A16" s="4" t="s">
        <v>365</v>
      </c>
      <c r="B16" s="5" t="n">
        <v>356</v>
      </c>
      <c r="C16" s="5" t="n">
        <v>411</v>
      </c>
      <c r="D16" s="5" t="n">
        <v>1110</v>
      </c>
      <c r="E16" s="5" t="n">
        <v>1123</v>
      </c>
    </row>
    <row r="17" spans="1:5">
      <c r="A17" s="4" t="s">
        <v>457</v>
      </c>
    </row>
    <row r="18" spans="1:5">
      <c r="A18" s="3" t="s">
        <v>453</v>
      </c>
    </row>
    <row r="19" spans="1:5">
      <c r="A19" s="4" t="s">
        <v>365</v>
      </c>
      <c r="B19" s="5" t="n">
        <v>2389</v>
      </c>
      <c r="C19" s="5" t="n">
        <v>1172</v>
      </c>
      <c r="D19" s="5" t="n">
        <v>5942</v>
      </c>
      <c r="E19" s="5" t="n">
        <v>2808</v>
      </c>
    </row>
    <row r="20" spans="1:5">
      <c r="A20" s="4" t="s">
        <v>458</v>
      </c>
    </row>
    <row r="21" spans="1:5">
      <c r="A21" s="3" t="s">
        <v>453</v>
      </c>
    </row>
    <row r="22" spans="1:5">
      <c r="A22" s="4" t="s">
        <v>365</v>
      </c>
      <c r="B22" s="6" t="n">
        <v>372</v>
      </c>
      <c r="C22" s="6" t="n">
        <v>442</v>
      </c>
      <c r="D22" s="6" t="n">
        <v>881</v>
      </c>
      <c r="E22" s="6" t="n">
        <v>11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7</v>
      </c>
    </row>
    <row r="2" spans="1:3">
      <c r="A2" s="3" t="s">
        <v>460</v>
      </c>
    </row>
    <row r="3" spans="1:3">
      <c r="A3" s="4" t="s">
        <v>60</v>
      </c>
      <c r="B3" s="6" t="n">
        <v>24868</v>
      </c>
      <c r="C3" s="6" t="n">
        <v>24793</v>
      </c>
    </row>
    <row r="4" spans="1:3">
      <c r="A4" s="4" t="s">
        <v>461</v>
      </c>
    </row>
    <row r="5" spans="1:3">
      <c r="A5" s="3" t="s">
        <v>460</v>
      </c>
    </row>
    <row r="6" spans="1:3">
      <c r="A6" s="4" t="s">
        <v>60</v>
      </c>
      <c r="B6" s="5" t="n">
        <v>24900</v>
      </c>
      <c r="C6" s="5" t="n">
        <v>24800</v>
      </c>
    </row>
    <row r="7" spans="1:3">
      <c r="A7" s="4" t="s">
        <v>462</v>
      </c>
    </row>
    <row r="8" spans="1:3">
      <c r="A8" s="3" t="s">
        <v>460</v>
      </c>
    </row>
    <row r="9" spans="1:3">
      <c r="A9" s="4" t="s">
        <v>60</v>
      </c>
      <c r="B9" s="6" t="n">
        <v>8900</v>
      </c>
    </row>
    <row r="10" spans="1:3">
      <c r="A10" s="4" t="s">
        <v>463</v>
      </c>
      <c r="B10" s="4" t="s">
        <v>413</v>
      </c>
    </row>
    <row r="11" spans="1:3">
      <c r="A11" s="4" t="s">
        <v>463</v>
      </c>
      <c r="B11" s="4" t="s">
        <v>413</v>
      </c>
    </row>
    <row r="12" spans="1:3">
      <c r="A12" s="4" t="s">
        <v>464</v>
      </c>
    </row>
    <row r="13" spans="1:3">
      <c r="A13" s="3" t="s">
        <v>460</v>
      </c>
    </row>
    <row r="14" spans="1:3">
      <c r="A14" s="4" t="s">
        <v>60</v>
      </c>
      <c r="B14" s="6" t="n">
        <v>16000</v>
      </c>
    </row>
    <row r="15" spans="1:3">
      <c r="A15" s="4" t="s">
        <v>463</v>
      </c>
      <c r="B15" s="4" t="s">
        <v>465</v>
      </c>
    </row>
    <row r="16" spans="1:3">
      <c r="A16" s="4" t="s">
        <v>463</v>
      </c>
      <c r="B16" s="4" t="s">
        <v>465</v>
      </c>
    </row>
    <row r="17" spans="1:3">
      <c r="A17" s="4" t="s">
        <v>466</v>
      </c>
    </row>
    <row r="18" spans="1:3">
      <c r="A18" s="3" t="s">
        <v>460</v>
      </c>
    </row>
    <row r="19" spans="1:3">
      <c r="A19" s="4" t="s">
        <v>60</v>
      </c>
      <c r="C19" s="6" t="n">
        <v>9000</v>
      </c>
    </row>
    <row r="20" spans="1:3">
      <c r="A20" s="4" t="s">
        <v>463</v>
      </c>
      <c r="C20" s="4" t="s">
        <v>467</v>
      </c>
    </row>
    <row r="21" spans="1:3">
      <c r="A21" s="4" t="s">
        <v>463</v>
      </c>
      <c r="C21" s="4" t="s">
        <v>467</v>
      </c>
    </row>
    <row r="22" spans="1:3">
      <c r="A22" s="4" t="s">
        <v>468</v>
      </c>
    </row>
    <row r="23" spans="1:3">
      <c r="A23" s="3" t="s">
        <v>460</v>
      </c>
    </row>
    <row r="24" spans="1:3">
      <c r="A24" s="4" t="s">
        <v>60</v>
      </c>
      <c r="C24" s="6" t="n">
        <v>10900</v>
      </c>
    </row>
    <row r="25" spans="1:3">
      <c r="A25" s="4" t="s">
        <v>463</v>
      </c>
      <c r="C25" s="4" t="s">
        <v>469</v>
      </c>
    </row>
    <row r="26" spans="1:3">
      <c r="A26" s="4" t="s">
        <v>463</v>
      </c>
      <c r="C26" s="4" t="s">
        <v>469</v>
      </c>
    </row>
    <row r="27" spans="1:3">
      <c r="A27" s="4" t="s">
        <v>470</v>
      </c>
    </row>
    <row r="28" spans="1:3">
      <c r="A28" s="3" t="s">
        <v>460</v>
      </c>
    </row>
    <row r="29" spans="1:3">
      <c r="A29" s="4" t="s">
        <v>60</v>
      </c>
      <c r="C29" s="6" t="n">
        <v>4900</v>
      </c>
    </row>
    <row r="30" spans="1:3">
      <c r="A30" s="4" t="s">
        <v>463</v>
      </c>
      <c r="C30" s="4" t="s">
        <v>471</v>
      </c>
    </row>
    <row r="31" spans="1:3">
      <c r="A31" s="4" t="s">
        <v>463</v>
      </c>
      <c r="C31"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7</v>
      </c>
    </row>
    <row r="2" spans="1:3">
      <c r="A2" s="3" t="s">
        <v>230</v>
      </c>
    </row>
    <row r="3" spans="1:3">
      <c r="A3" s="4" t="s">
        <v>150</v>
      </c>
      <c r="B3" s="6" t="n">
        <v>67162</v>
      </c>
      <c r="C3" s="6" t="n">
        <v>90675</v>
      </c>
    </row>
    <row r="4" spans="1:3">
      <c r="A4" s="4" t="s">
        <v>473</v>
      </c>
      <c r="B4" s="5" t="n">
        <v>-2454</v>
      </c>
      <c r="C4" s="5" t="n">
        <v>-1748</v>
      </c>
    </row>
    <row r="5" spans="1:3">
      <c r="A5" s="4" t="s">
        <v>177</v>
      </c>
      <c r="B5" s="6" t="n">
        <v>64708</v>
      </c>
      <c r="C5" s="6" t="n">
        <v>889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474</v>
      </c>
      <c r="B1" s="2" t="s">
        <v>1</v>
      </c>
    </row>
    <row r="2" spans="1:2">
      <c r="B2" s="2" t="s">
        <v>2</v>
      </c>
    </row>
    <row r="3" spans="1:2">
      <c r="A3" s="3" t="s">
        <v>475</v>
      </c>
    </row>
    <row r="4" spans="1:2">
      <c r="A4" s="4" t="s">
        <v>476</v>
      </c>
      <c r="B4" s="4" t="s">
        <v>371</v>
      </c>
    </row>
    <row r="5" spans="1:2">
      <c r="A5" s="4" t="s">
        <v>477</v>
      </c>
      <c r="B5" s="4" t="s">
        <v>478</v>
      </c>
    </row>
    <row r="6" spans="1:2">
      <c r="A6" s="4" t="s">
        <v>479</v>
      </c>
    </row>
    <row r="7" spans="1:2">
      <c r="A7" s="3" t="s">
        <v>475</v>
      </c>
    </row>
    <row r="8" spans="1:2">
      <c r="A8" s="4" t="s">
        <v>480</v>
      </c>
      <c r="B8"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57</v>
      </c>
    </row>
    <row r="2" spans="1:3">
      <c r="A2" s="3" t="s">
        <v>232</v>
      </c>
    </row>
    <row r="3" spans="1:3">
      <c r="A3" s="4" t="s">
        <v>482</v>
      </c>
      <c r="B3" s="6" t="n">
        <v>36944</v>
      </c>
      <c r="C3" s="6" t="n">
        <v>39859</v>
      </c>
    </row>
    <row r="4" spans="1:3">
      <c r="A4" s="4" t="s">
        <v>483</v>
      </c>
      <c r="B4" s="5" t="n">
        <v>32835</v>
      </c>
      <c r="C4" s="5" t="n">
        <v>25585</v>
      </c>
    </row>
    <row r="5" spans="1:3">
      <c r="A5" s="4" t="s">
        <v>62</v>
      </c>
      <c r="B5" s="5" t="n">
        <v>69779</v>
      </c>
      <c r="C5" s="5" t="n">
        <v>65444</v>
      </c>
    </row>
    <row r="6" spans="1:3">
      <c r="A6" s="4" t="s">
        <v>75</v>
      </c>
      <c r="B6" s="6" t="n">
        <v>39509</v>
      </c>
      <c r="C6" s="6" t="n">
        <v>39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2</v>
      </c>
      <c r="D1" s="2" t="s">
        <v>1</v>
      </c>
    </row>
    <row r="2" spans="1:5">
      <c r="B2" s="2" t="s">
        <v>2</v>
      </c>
      <c r="C2" s="2" t="s">
        <v>113</v>
      </c>
      <c r="D2" s="2" t="s">
        <v>2</v>
      </c>
      <c r="E2" s="2" t="s">
        <v>113</v>
      </c>
    </row>
    <row r="3" spans="1:5">
      <c r="A3" s="3" t="s">
        <v>137</v>
      </c>
    </row>
    <row r="4" spans="1:5">
      <c r="A4" s="4" t="s">
        <v>129</v>
      </c>
      <c r="B4" s="6" t="n">
        <v>-6199</v>
      </c>
      <c r="C4" s="6" t="n">
        <v>-2488</v>
      </c>
      <c r="D4" s="6" t="n">
        <v>-12452</v>
      </c>
      <c r="E4" s="6" t="n">
        <v>-828</v>
      </c>
    </row>
    <row r="5" spans="1:5">
      <c r="A5" s="4" t="s">
        <v>138</v>
      </c>
      <c r="B5" s="5" t="n">
        <v>-5646</v>
      </c>
      <c r="C5" s="5" t="n">
        <v>-4911</v>
      </c>
      <c r="D5" s="5" t="n">
        <v>-5947</v>
      </c>
      <c r="E5" s="5" t="n">
        <v>-9074</v>
      </c>
    </row>
    <row r="6" spans="1:5">
      <c r="A6" s="4" t="s">
        <v>139</v>
      </c>
      <c r="B6" s="6" t="n">
        <v>-11845</v>
      </c>
      <c r="C6" s="6" t="n">
        <v>-7399</v>
      </c>
      <c r="D6" s="6" t="n">
        <v>-18399</v>
      </c>
      <c r="E6" s="6" t="n">
        <v>-9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12</v>
      </c>
      <c r="D1" s="2" t="s">
        <v>1</v>
      </c>
    </row>
    <row r="2" spans="1:5">
      <c r="B2" s="2" t="s">
        <v>2</v>
      </c>
      <c r="C2" s="2" t="s">
        <v>113</v>
      </c>
      <c r="D2" s="2" t="s">
        <v>2</v>
      </c>
      <c r="E2" s="2" t="s">
        <v>113</v>
      </c>
    </row>
    <row r="3" spans="1:5">
      <c r="A3" s="3" t="s">
        <v>235</v>
      </c>
    </row>
    <row r="4" spans="1:5">
      <c r="A4" s="4" t="s">
        <v>485</v>
      </c>
      <c r="B4" s="5" t="n">
        <v>1050039</v>
      </c>
      <c r="C4" s="5" t="n">
        <v>546538</v>
      </c>
      <c r="D4" s="5" t="n">
        <v>1050039</v>
      </c>
      <c r="E4" s="5" t="n">
        <v>627733</v>
      </c>
    </row>
    <row r="5" spans="1:5">
      <c r="A5" s="3" t="s">
        <v>486</v>
      </c>
    </row>
    <row r="6" spans="1:5">
      <c r="A6" s="4" t="s">
        <v>487</v>
      </c>
      <c r="B6" s="5" t="n">
        <v>17367228</v>
      </c>
      <c r="C6" s="5" t="n">
        <v>17122705</v>
      </c>
      <c r="D6" s="5" t="n">
        <v>17352386</v>
      </c>
      <c r="E6" s="5" t="n">
        <v>16976459</v>
      </c>
    </row>
    <row r="7" spans="1:5">
      <c r="A7" s="4" t="s">
        <v>488</v>
      </c>
      <c r="B7" s="5" t="n">
        <v>0</v>
      </c>
      <c r="C7" s="5" t="n">
        <v>0</v>
      </c>
      <c r="D7" s="5" t="n">
        <v>0</v>
      </c>
      <c r="E7" s="5" t="n">
        <v>0</v>
      </c>
    </row>
    <row r="8" spans="1:5">
      <c r="A8" s="4" t="s">
        <v>489</v>
      </c>
      <c r="B8" s="5" t="n">
        <v>17367228</v>
      </c>
      <c r="C8" s="5" t="n">
        <v>17122705</v>
      </c>
      <c r="D8" s="5" t="n">
        <v>17352386</v>
      </c>
      <c r="E8" s="5" t="n">
        <v>16976459</v>
      </c>
    </row>
    <row r="9" spans="1:5">
      <c r="A9" s="4" t="s">
        <v>490</v>
      </c>
      <c r="B9" s="8" t="n">
        <v>-0.36</v>
      </c>
      <c r="C9" s="8" t="n">
        <v>-0.15</v>
      </c>
      <c r="D9" s="8" t="n">
        <v>-0.72</v>
      </c>
      <c r="E9" s="8" t="n">
        <v>-0.05</v>
      </c>
    </row>
    <row r="10" spans="1:5">
      <c r="A10" s="4" t="s">
        <v>491</v>
      </c>
      <c r="B10" s="5" t="n">
        <v>0</v>
      </c>
      <c r="C10" s="5" t="n">
        <v>0</v>
      </c>
      <c r="D10" s="5" t="n">
        <v>0</v>
      </c>
      <c r="E10" s="5" t="n">
        <v>0</v>
      </c>
    </row>
    <row r="11" spans="1:5">
      <c r="A11" s="4" t="s">
        <v>492</v>
      </c>
      <c r="B11" s="8" t="n">
        <v>-0.36</v>
      </c>
      <c r="C11" s="8" t="n">
        <v>-0.15</v>
      </c>
      <c r="D11" s="8" t="n">
        <v>-0.72</v>
      </c>
      <c r="E11" s="8" t="n">
        <v>-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93</v>
      </c>
      <c r="B1" s="2" t="s">
        <v>2</v>
      </c>
      <c r="C1" s="2" t="s">
        <v>57</v>
      </c>
      <c r="D1" s="2" t="s">
        <v>113</v>
      </c>
      <c r="E1" s="2" t="s">
        <v>494</v>
      </c>
    </row>
    <row r="2" spans="1:5">
      <c r="A2" s="3" t="s">
        <v>238</v>
      </c>
    </row>
    <row r="3" spans="1:5">
      <c r="A3" s="4" t="s">
        <v>495</v>
      </c>
      <c r="B3" s="6" t="n">
        <v>13489</v>
      </c>
      <c r="C3" s="6" t="n">
        <v>17745</v>
      </c>
    </row>
    <row r="4" spans="1:5">
      <c r="A4" s="4" t="s">
        <v>496</v>
      </c>
      <c r="B4" s="5" t="n">
        <v>2111</v>
      </c>
      <c r="C4" s="5" t="n">
        <v>2571</v>
      </c>
      <c r="D4" s="6" t="n">
        <v>2605</v>
      </c>
      <c r="E4" s="6" t="n">
        <v>2628</v>
      </c>
    </row>
    <row r="5" spans="1:5">
      <c r="A5" s="4" t="s">
        <v>497</v>
      </c>
      <c r="B5" s="5" t="n">
        <v>2319</v>
      </c>
      <c r="C5" s="5" t="n">
        <v>2154</v>
      </c>
    </row>
    <row r="6" spans="1:5">
      <c r="A6" s="4" t="s">
        <v>498</v>
      </c>
      <c r="B6" s="5" t="n">
        <v>2570</v>
      </c>
      <c r="C6" s="5" t="n">
        <v>3550</v>
      </c>
    </row>
    <row r="7" spans="1:5">
      <c r="A7" s="4" t="s">
        <v>499</v>
      </c>
      <c r="B7" s="5" t="n">
        <v>11739</v>
      </c>
      <c r="C7" s="5" t="n">
        <v>5267</v>
      </c>
    </row>
    <row r="8" spans="1:5">
      <c r="A8" s="4" t="s">
        <v>500</v>
      </c>
      <c r="B8" s="5" t="n">
        <v>3027</v>
      </c>
      <c r="C8" s="5" t="n">
        <v>5040</v>
      </c>
    </row>
    <row r="9" spans="1:5">
      <c r="A9" s="4" t="s">
        <v>81</v>
      </c>
      <c r="B9" s="6" t="n">
        <v>35255</v>
      </c>
      <c r="C9" s="6" t="n">
        <v>36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13</v>
      </c>
    </row>
    <row r="3" spans="1:3">
      <c r="A3" s="3" t="s">
        <v>502</v>
      </c>
    </row>
    <row r="4" spans="1:3">
      <c r="A4" s="4" t="s">
        <v>503</v>
      </c>
      <c r="B4" s="6" t="n">
        <v>2571</v>
      </c>
      <c r="C4" s="6" t="n">
        <v>2628</v>
      </c>
    </row>
    <row r="5" spans="1:3">
      <c r="A5" s="4" t="s">
        <v>504</v>
      </c>
      <c r="B5" s="5" t="n">
        <v>2672</v>
      </c>
      <c r="C5" s="5" t="n">
        <v>2888</v>
      </c>
    </row>
    <row r="6" spans="1:3">
      <c r="A6" s="4" t="s">
        <v>505</v>
      </c>
      <c r="B6" s="5" t="n">
        <v>-3132</v>
      </c>
      <c r="C6" s="5" t="n">
        <v>-2911</v>
      </c>
    </row>
    <row r="7" spans="1:3">
      <c r="A7" s="4" t="s">
        <v>506</v>
      </c>
      <c r="B7" s="6" t="n">
        <v>2111</v>
      </c>
      <c r="C7" s="6" t="n">
        <v>2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7</v>
      </c>
    </row>
    <row r="2" spans="1:3">
      <c r="A2" s="4" t="s">
        <v>508</v>
      </c>
    </row>
    <row r="3" spans="1:3">
      <c r="A3" s="3" t="s">
        <v>509</v>
      </c>
    </row>
    <row r="4" spans="1:3">
      <c r="A4" s="4" t="s">
        <v>510</v>
      </c>
      <c r="B4" s="6" t="n">
        <v>0</v>
      </c>
      <c r="C4" s="6" t="n">
        <v>0</v>
      </c>
    </row>
    <row r="5" spans="1:3">
      <c r="A5" s="4" t="s">
        <v>177</v>
      </c>
      <c r="B5" s="5" t="n">
        <v>0</v>
      </c>
      <c r="C5" s="5" t="n">
        <v>0</v>
      </c>
    </row>
    <row r="6" spans="1:3">
      <c r="A6" s="4" t="s">
        <v>511</v>
      </c>
    </row>
    <row r="7" spans="1:3">
      <c r="A7" s="3" t="s">
        <v>509</v>
      </c>
    </row>
    <row r="8" spans="1:3">
      <c r="A8" s="4" t="s">
        <v>510</v>
      </c>
      <c r="B8" s="5" t="n">
        <v>0</v>
      </c>
      <c r="C8" s="5" t="n">
        <v>0</v>
      </c>
    </row>
    <row r="9" spans="1:3">
      <c r="A9" s="4" t="s">
        <v>177</v>
      </c>
      <c r="B9" s="5" t="n">
        <v>0</v>
      </c>
      <c r="C9" s="5" t="n">
        <v>0</v>
      </c>
    </row>
    <row r="10" spans="1:3">
      <c r="A10" s="4" t="s">
        <v>512</v>
      </c>
    </row>
    <row r="11" spans="1:3">
      <c r="A11" s="3" t="s">
        <v>509</v>
      </c>
    </row>
    <row r="12" spans="1:3">
      <c r="A12" s="4" t="s">
        <v>510</v>
      </c>
      <c r="B12" s="5" t="n">
        <v>1988</v>
      </c>
      <c r="C12" s="5" t="n">
        <v>5531</v>
      </c>
    </row>
    <row r="13" spans="1:3">
      <c r="A13" s="4" t="s">
        <v>177</v>
      </c>
      <c r="B13" s="6" t="n">
        <v>1988</v>
      </c>
      <c r="C13" s="6" t="n">
        <v>5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3</v>
      </c>
      <c r="B1" s="2" t="s">
        <v>112</v>
      </c>
      <c r="C1" s="2" t="s">
        <v>1</v>
      </c>
    </row>
    <row r="2" spans="1:5">
      <c r="B2" s="2" t="s">
        <v>514</v>
      </c>
      <c r="C2" s="2" t="s">
        <v>2</v>
      </c>
      <c r="D2" s="2" t="s">
        <v>113</v>
      </c>
      <c r="E2" s="2" t="s">
        <v>104</v>
      </c>
    </row>
    <row r="3" spans="1:5">
      <c r="A3" s="3" t="s">
        <v>515</v>
      </c>
    </row>
    <row r="4" spans="1:5">
      <c r="A4" s="4" t="s">
        <v>516</v>
      </c>
      <c r="C4" s="6" t="n">
        <v>3101</v>
      </c>
      <c r="D4" s="6" t="n">
        <v>638</v>
      </c>
    </row>
    <row r="5" spans="1:5">
      <c r="A5" s="4" t="s">
        <v>517</v>
      </c>
    </row>
    <row r="6" spans="1:5">
      <c r="A6" s="3" t="s">
        <v>515</v>
      </c>
    </row>
    <row r="7" spans="1:5">
      <c r="A7" s="4" t="s">
        <v>518</v>
      </c>
      <c r="B7" s="6" t="n">
        <v>2200</v>
      </c>
    </row>
    <row r="8" spans="1:5">
      <c r="A8" s="4" t="s">
        <v>519</v>
      </c>
    </row>
    <row r="9" spans="1:5">
      <c r="A9" s="3" t="s">
        <v>515</v>
      </c>
    </row>
    <row r="10" spans="1:5">
      <c r="A10" s="4" t="s">
        <v>510</v>
      </c>
      <c r="C10" s="6" t="n">
        <v>2000</v>
      </c>
      <c r="E10" s="6" t="n">
        <v>3400</v>
      </c>
    </row>
    <row r="11" spans="1:5">
      <c r="A11" s="4" t="s">
        <v>520</v>
      </c>
    </row>
    <row r="12" spans="1:5">
      <c r="A12" s="3" t="s">
        <v>515</v>
      </c>
    </row>
    <row r="13" spans="1:5">
      <c r="A13" s="4" t="s">
        <v>510</v>
      </c>
      <c r="E13" s="6" t="n">
        <v>2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2</v>
      </c>
      <c r="D1" s="2" t="s">
        <v>2</v>
      </c>
      <c r="E1" s="2" t="s">
        <v>113</v>
      </c>
      <c r="F1" s="2" t="s">
        <v>104</v>
      </c>
      <c r="G1" s="2" t="s">
        <v>57</v>
      </c>
    </row>
    <row r="2" spans="1:7">
      <c r="A2" s="3" t="s">
        <v>523</v>
      </c>
    </row>
    <row r="3" spans="1:7">
      <c r="A3" s="4" t="s">
        <v>148</v>
      </c>
      <c r="D3" s="6" t="n">
        <v>1535</v>
      </c>
      <c r="E3" s="6" t="n">
        <v>0</v>
      </c>
    </row>
    <row r="4" spans="1:7">
      <c r="A4" s="4" t="s">
        <v>524</v>
      </c>
    </row>
    <row r="5" spans="1:7">
      <c r="A5" s="3" t="s">
        <v>523</v>
      </c>
    </row>
    <row r="6" spans="1:7">
      <c r="A6" s="4" t="s">
        <v>164</v>
      </c>
      <c r="B6" s="6" t="n">
        <v>1800</v>
      </c>
    </row>
    <row r="7" spans="1:7">
      <c r="A7" s="4" t="s">
        <v>525</v>
      </c>
      <c r="C7" s="6" t="n">
        <v>500</v>
      </c>
      <c r="D7" s="5" t="n">
        <v>500</v>
      </c>
    </row>
    <row r="8" spans="1:7">
      <c r="A8" s="4" t="s">
        <v>526</v>
      </c>
      <c r="B8" s="4" t="s">
        <v>527</v>
      </c>
    </row>
    <row r="9" spans="1:7">
      <c r="A9" s="4" t="s">
        <v>528</v>
      </c>
      <c r="C9" s="5" t="n">
        <v>-100</v>
      </c>
    </row>
    <row r="10" spans="1:7">
      <c r="A10" s="4" t="s">
        <v>148</v>
      </c>
      <c r="D10" s="5" t="n">
        <v>1500</v>
      </c>
    </row>
    <row r="11" spans="1:7">
      <c r="A11" s="4" t="s">
        <v>529</v>
      </c>
      <c r="C11" s="6" t="n">
        <v>200</v>
      </c>
      <c r="D11" s="6" t="n">
        <v>200</v>
      </c>
      <c r="F11" s="6" t="n">
        <v>1700</v>
      </c>
      <c r="G11" s="6"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30</v>
      </c>
      <c r="B1" s="2" t="s">
        <v>1</v>
      </c>
    </row>
    <row r="2" spans="1:2">
      <c r="B2" s="2" t="s">
        <v>531</v>
      </c>
    </row>
    <row r="3" spans="1:2">
      <c r="A3" s="3" t="s">
        <v>247</v>
      </c>
    </row>
    <row r="4" spans="1:2">
      <c r="A4" s="4" t="s">
        <v>532</v>
      </c>
      <c r="B4" s="5" t="n">
        <v>3</v>
      </c>
    </row>
    <row r="5" spans="1:2">
      <c r="A5" s="4" t="s">
        <v>533</v>
      </c>
      <c r="B5"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2</v>
      </c>
      <c r="D1" s="2" t="s">
        <v>1</v>
      </c>
    </row>
    <row r="2" spans="1:5">
      <c r="B2" s="2" t="s">
        <v>2</v>
      </c>
      <c r="C2" s="2" t="s">
        <v>113</v>
      </c>
      <c r="D2" s="2" t="s">
        <v>2</v>
      </c>
      <c r="E2" s="2" t="s">
        <v>113</v>
      </c>
    </row>
    <row r="3" spans="1:5">
      <c r="A3" s="3" t="s">
        <v>536</v>
      </c>
    </row>
    <row r="4" spans="1:5">
      <c r="A4" s="4" t="s">
        <v>537</v>
      </c>
      <c r="B4" s="6" t="n">
        <v>90516</v>
      </c>
      <c r="C4" s="6" t="n">
        <v>99705</v>
      </c>
      <c r="D4" s="6" t="n">
        <v>277624</v>
      </c>
      <c r="E4" s="6" t="n">
        <v>290783</v>
      </c>
    </row>
    <row r="5" spans="1:5">
      <c r="A5" s="4" t="s">
        <v>538</v>
      </c>
      <c r="B5" s="5" t="n">
        <v>50772</v>
      </c>
      <c r="C5" s="5" t="n">
        <v>50612</v>
      </c>
      <c r="D5" s="5" t="n">
        <v>154531</v>
      </c>
      <c r="E5" s="5" t="n">
        <v>158712</v>
      </c>
    </row>
    <row r="6" spans="1:5">
      <c r="A6" s="4" t="s">
        <v>119</v>
      </c>
      <c r="B6" s="5" t="n">
        <v>15662</v>
      </c>
      <c r="C6" s="5" t="n">
        <v>13102</v>
      </c>
      <c r="D6" s="5" t="n">
        <v>44471</v>
      </c>
      <c r="E6" s="5" t="n">
        <v>36789</v>
      </c>
    </row>
    <row r="7" spans="1:5">
      <c r="A7" s="4" t="s">
        <v>121</v>
      </c>
      <c r="B7" s="5" t="n">
        <v>10783</v>
      </c>
      <c r="C7" s="5" t="n">
        <v>11740</v>
      </c>
      <c r="D7" s="5" t="n">
        <v>33048</v>
      </c>
      <c r="E7" s="5" t="n">
        <v>34138</v>
      </c>
    </row>
    <row r="8" spans="1:5">
      <c r="A8" s="4" t="s">
        <v>539</v>
      </c>
      <c r="B8" s="5" t="n">
        <v>-5891</v>
      </c>
      <c r="C8" s="5" t="n">
        <v>-2712</v>
      </c>
      <c r="D8" s="5" t="n">
        <v>-10426</v>
      </c>
      <c r="E8" s="5" t="n">
        <v>-92</v>
      </c>
    </row>
    <row r="9" spans="1:5">
      <c r="A9" s="4" t="s">
        <v>540</v>
      </c>
    </row>
    <row r="10" spans="1:5">
      <c r="A10" s="3" t="s">
        <v>536</v>
      </c>
    </row>
    <row r="11" spans="1:5">
      <c r="A11" s="4" t="s">
        <v>537</v>
      </c>
      <c r="B11" s="5" t="n">
        <v>56017</v>
      </c>
      <c r="C11" s="5" t="n">
        <v>64182</v>
      </c>
      <c r="D11" s="5" t="n">
        <v>171586</v>
      </c>
      <c r="E11" s="5" t="n">
        <v>190584</v>
      </c>
    </row>
    <row r="12" spans="1:5">
      <c r="A12" s="4" t="s">
        <v>541</v>
      </c>
    </row>
    <row r="13" spans="1:5">
      <c r="A13" s="3" t="s">
        <v>536</v>
      </c>
    </row>
    <row r="14" spans="1:5">
      <c r="A14" s="4" t="s">
        <v>537</v>
      </c>
      <c r="B14" s="5" t="n">
        <v>23884</v>
      </c>
      <c r="C14" s="5" t="n">
        <v>23710</v>
      </c>
      <c r="D14" s="5" t="n">
        <v>73485</v>
      </c>
      <c r="E14" s="5" t="n">
        <v>69994</v>
      </c>
    </row>
    <row r="15" spans="1:5">
      <c r="A15" s="4" t="s">
        <v>542</v>
      </c>
    </row>
    <row r="16" spans="1:5">
      <c r="A16" s="3" t="s">
        <v>536</v>
      </c>
    </row>
    <row r="17" spans="1:5">
      <c r="A17" s="4" t="s">
        <v>537</v>
      </c>
      <c r="B17" s="5" t="n">
        <v>10615</v>
      </c>
      <c r="C17" s="5" t="n">
        <v>11813</v>
      </c>
      <c r="D17" s="5" t="n">
        <v>32553</v>
      </c>
      <c r="E17" s="5" t="n">
        <v>30205</v>
      </c>
    </row>
    <row r="18" spans="1:5">
      <c r="A18" s="4" t="s">
        <v>543</v>
      </c>
    </row>
    <row r="19" spans="1:5">
      <c r="A19" s="3" t="s">
        <v>536</v>
      </c>
    </row>
    <row r="20" spans="1:5">
      <c r="A20" s="4" t="s">
        <v>538</v>
      </c>
      <c r="B20" s="5" t="n">
        <v>20554</v>
      </c>
      <c r="C20" s="5" t="n">
        <v>22130</v>
      </c>
      <c r="D20" s="5" t="n">
        <v>67093</v>
      </c>
      <c r="E20" s="5" t="n">
        <v>70835</v>
      </c>
    </row>
    <row r="21" spans="1:5">
      <c r="A21" s="4" t="s">
        <v>544</v>
      </c>
    </row>
    <row r="22" spans="1:5">
      <c r="A22" s="3" t="s">
        <v>536</v>
      </c>
    </row>
    <row r="23" spans="1:5">
      <c r="A23" s="4" t="s">
        <v>538</v>
      </c>
      <c r="B23" s="5" t="n">
        <v>13660</v>
      </c>
      <c r="C23" s="5" t="n">
        <v>15190</v>
      </c>
      <c r="D23" s="5" t="n">
        <v>48004</v>
      </c>
      <c r="E23" s="5" t="n">
        <v>52489</v>
      </c>
    </row>
    <row r="24" spans="1:5">
      <c r="A24" s="4" t="s">
        <v>545</v>
      </c>
    </row>
    <row r="25" spans="1:5">
      <c r="A25" s="3" t="s">
        <v>536</v>
      </c>
    </row>
    <row r="26" spans="1:5">
      <c r="A26" s="4" t="s">
        <v>538</v>
      </c>
      <c r="B26" s="5" t="n">
        <v>6720</v>
      </c>
      <c r="C26" s="5" t="n">
        <v>6106</v>
      </c>
      <c r="D26" s="5" t="n">
        <v>20113</v>
      </c>
      <c r="E26" s="5" t="n">
        <v>16999</v>
      </c>
    </row>
    <row r="27" spans="1:5">
      <c r="A27" s="4" t="s">
        <v>546</v>
      </c>
    </row>
    <row r="28" spans="1:5">
      <c r="A28" s="3" t="s">
        <v>536</v>
      </c>
    </row>
    <row r="29" spans="1:5">
      <c r="A29" s="4" t="s">
        <v>538</v>
      </c>
      <c r="B29" s="6" t="n">
        <v>174</v>
      </c>
      <c r="C29" s="6" t="n">
        <v>834</v>
      </c>
      <c r="D29" s="6" t="n">
        <v>-1024</v>
      </c>
      <c r="E29" s="6" t="n">
        <v>13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s>
  <sheetData>
    <row r="1" spans="1:9">
      <c r="A1" s="1" t="s">
        <v>547</v>
      </c>
      <c r="B1" s="2" t="s">
        <v>112</v>
      </c>
      <c r="F1" s="2" t="s">
        <v>1</v>
      </c>
      <c r="H1" s="2" t="s">
        <v>548</v>
      </c>
      <c r="I1" s="2" t="s">
        <v>549</v>
      </c>
    </row>
    <row r="2" spans="1:9">
      <c r="B2" s="2" t="s">
        <v>2</v>
      </c>
      <c r="C2" s="2" t="s">
        <v>514</v>
      </c>
      <c r="D2" s="2" t="s">
        <v>104</v>
      </c>
      <c r="E2" s="2" t="s">
        <v>113</v>
      </c>
      <c r="F2" s="2" t="s">
        <v>2</v>
      </c>
      <c r="G2" s="2" t="s">
        <v>113</v>
      </c>
      <c r="H2" s="2" t="s">
        <v>57</v>
      </c>
      <c r="I2" s="2" t="s">
        <v>104</v>
      </c>
    </row>
    <row r="3" spans="1:9">
      <c r="A3" s="3" t="s">
        <v>550</v>
      </c>
    </row>
    <row r="4" spans="1:9">
      <c r="A4" s="4" t="s">
        <v>551</v>
      </c>
      <c r="B4" s="6" t="n">
        <v>54000</v>
      </c>
      <c r="F4" s="6" t="n">
        <v>54000</v>
      </c>
    </row>
    <row r="5" spans="1:9">
      <c r="A5" s="4" t="s">
        <v>552</v>
      </c>
      <c r="B5" s="5" t="n">
        <v>90516</v>
      </c>
      <c r="E5" s="6" t="n">
        <v>99705</v>
      </c>
      <c r="F5" s="6" t="n">
        <v>277624</v>
      </c>
      <c r="G5" s="6" t="n">
        <v>290783</v>
      </c>
    </row>
    <row r="6" spans="1:9">
      <c r="A6" s="4" t="s">
        <v>553</v>
      </c>
    </row>
    <row r="7" spans="1:9">
      <c r="A7" s="3" t="s">
        <v>550</v>
      </c>
    </row>
    <row r="8" spans="1:9">
      <c r="A8" s="4" t="s">
        <v>554</v>
      </c>
      <c r="F8" s="4" t="s">
        <v>555</v>
      </c>
    </row>
    <row r="9" spans="1:9">
      <c r="A9" s="4" t="s">
        <v>556</v>
      </c>
    </row>
    <row r="10" spans="1:9">
      <c r="A10" s="3" t="s">
        <v>550</v>
      </c>
    </row>
    <row r="11" spans="1:9">
      <c r="A11" s="4" t="s">
        <v>554</v>
      </c>
      <c r="F11" s="4" t="s">
        <v>557</v>
      </c>
    </row>
    <row r="12" spans="1:9">
      <c r="A12" s="4" t="s">
        <v>558</v>
      </c>
    </row>
    <row r="13" spans="1:9">
      <c r="A13" s="3" t="s">
        <v>550</v>
      </c>
    </row>
    <row r="14" spans="1:9">
      <c r="A14" s="4" t="s">
        <v>559</v>
      </c>
      <c r="H14" s="6" t="n">
        <v>4800</v>
      </c>
    </row>
    <row r="15" spans="1:9">
      <c r="A15" s="4" t="s">
        <v>560</v>
      </c>
      <c r="B15" s="5" t="n">
        <v>400</v>
      </c>
      <c r="C15" s="6" t="n">
        <v>100</v>
      </c>
      <c r="D15" s="6" t="n">
        <v>500</v>
      </c>
    </row>
    <row r="16" spans="1:9">
      <c r="A16" s="4" t="s">
        <v>561</v>
      </c>
      <c r="B16" s="5" t="n">
        <v>11700</v>
      </c>
      <c r="D16" s="6" t="n">
        <v>5300</v>
      </c>
      <c r="F16" s="6" t="n">
        <v>11700</v>
      </c>
      <c r="I16" s="6" t="n">
        <v>5300</v>
      </c>
    </row>
    <row r="17" spans="1:9">
      <c r="A17" s="4" t="s">
        <v>562</v>
      </c>
      <c r="B17" s="5" t="n">
        <v>5800</v>
      </c>
    </row>
    <row r="18" spans="1:9">
      <c r="A18" s="4" t="s">
        <v>563</v>
      </c>
      <c r="I18" s="6" t="n">
        <v>10600</v>
      </c>
    </row>
    <row r="19" spans="1:9">
      <c r="A19" s="4" t="s">
        <v>564</v>
      </c>
    </row>
    <row r="20" spans="1:9">
      <c r="A20" s="3" t="s">
        <v>550</v>
      </c>
    </row>
    <row r="21" spans="1:9">
      <c r="A21" s="4" t="s">
        <v>561</v>
      </c>
      <c r="B21" s="6" t="n">
        <v>6200</v>
      </c>
      <c r="F21" s="6" t="n">
        <v>62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65</v>
      </c>
      <c r="B1" s="2" t="s">
        <v>112</v>
      </c>
      <c r="C1" s="2" t="s">
        <v>1</v>
      </c>
    </row>
    <row r="2" spans="1:3">
      <c r="B2" s="2" t="s">
        <v>2</v>
      </c>
      <c r="C2" s="2" t="s">
        <v>2</v>
      </c>
    </row>
    <row r="3" spans="1:3">
      <c r="A3" s="3" t="s">
        <v>566</v>
      </c>
    </row>
    <row r="4" spans="1:3">
      <c r="A4" s="4" t="s">
        <v>567</v>
      </c>
      <c r="C4" s="4" t="s">
        <v>568</v>
      </c>
    </row>
    <row r="5" spans="1:3">
      <c r="A5" s="4" t="s">
        <v>569</v>
      </c>
      <c r="C5" s="4" t="s">
        <v>570</v>
      </c>
    </row>
    <row r="6" spans="1:3">
      <c r="A6" s="4" t="s">
        <v>571</v>
      </c>
      <c r="B6" s="9" t="n">
        <v>0.1</v>
      </c>
      <c r="C6" s="9" t="n">
        <v>0.2</v>
      </c>
    </row>
    <row r="7" spans="1:3">
      <c r="A7" s="4" t="s">
        <v>553</v>
      </c>
    </row>
    <row r="8" spans="1:3">
      <c r="A8" s="3" t="s">
        <v>566</v>
      </c>
    </row>
    <row r="9" spans="1:3">
      <c r="A9" s="4" t="s">
        <v>572</v>
      </c>
      <c r="C9" s="4" t="s">
        <v>573</v>
      </c>
    </row>
    <row r="10" spans="1:3">
      <c r="A10" s="4" t="s">
        <v>556</v>
      </c>
    </row>
    <row r="11" spans="1:3">
      <c r="A11" s="3" t="s">
        <v>566</v>
      </c>
    </row>
    <row r="12" spans="1:3">
      <c r="A12" s="4" t="s">
        <v>572</v>
      </c>
      <c r="C12" s="4"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3</v>
      </c>
    </row>
    <row r="3" spans="1:3">
      <c r="A3" s="3" t="s">
        <v>141</v>
      </c>
    </row>
    <row r="4" spans="1:3">
      <c r="A4" s="4" t="s">
        <v>129</v>
      </c>
      <c r="B4" s="6" t="n">
        <v>-12452</v>
      </c>
      <c r="C4" s="6" t="n">
        <v>-828</v>
      </c>
    </row>
    <row r="5" spans="1:3">
      <c r="A5" s="3" t="s">
        <v>142</v>
      </c>
    </row>
    <row r="6" spans="1:3">
      <c r="A6" s="4" t="s">
        <v>120</v>
      </c>
      <c r="B6" s="5" t="n">
        <v>14203</v>
      </c>
      <c r="C6" s="5" t="n">
        <v>13467</v>
      </c>
    </row>
    <row r="7" spans="1:3">
      <c r="A7" s="4" t="s">
        <v>143</v>
      </c>
      <c r="B7" s="5" t="n">
        <v>8703</v>
      </c>
      <c r="C7" s="5" t="n">
        <v>5717</v>
      </c>
    </row>
    <row r="8" spans="1:3">
      <c r="A8" s="4" t="s">
        <v>144</v>
      </c>
      <c r="B8" s="5" t="n">
        <v>1000</v>
      </c>
      <c r="C8" s="5" t="n">
        <v>360</v>
      </c>
    </row>
    <row r="9" spans="1:3">
      <c r="A9" s="4" t="s">
        <v>145</v>
      </c>
      <c r="B9" s="5" t="n">
        <v>552</v>
      </c>
      <c r="C9" s="5" t="n">
        <v>401</v>
      </c>
    </row>
    <row r="10" spans="1:3">
      <c r="A10" s="4" t="s">
        <v>146</v>
      </c>
      <c r="B10" s="5" t="n">
        <v>2431</v>
      </c>
      <c r="C10" s="5" t="n">
        <v>5357</v>
      </c>
    </row>
    <row r="11" spans="1:3">
      <c r="A11" s="4" t="s">
        <v>147</v>
      </c>
      <c r="B11" s="5" t="n">
        <v>-69</v>
      </c>
      <c r="C11" s="5" t="n">
        <v>-161</v>
      </c>
    </row>
    <row r="12" spans="1:3">
      <c r="A12" s="4" t="s">
        <v>148</v>
      </c>
      <c r="B12" s="5" t="n">
        <v>1535</v>
      </c>
      <c r="C12" s="5" t="n">
        <v>0</v>
      </c>
    </row>
    <row r="13" spans="1:3">
      <c r="A13" s="3" t="s">
        <v>149</v>
      </c>
    </row>
    <row r="14" spans="1:3">
      <c r="A14" s="4" t="s">
        <v>150</v>
      </c>
      <c r="B14" s="5" t="n">
        <v>21883</v>
      </c>
      <c r="C14" s="5" t="n">
        <v>-1882</v>
      </c>
    </row>
    <row r="15" spans="1:3">
      <c r="A15" s="4" t="s">
        <v>151</v>
      </c>
      <c r="B15" s="5" t="n">
        <v>-9471</v>
      </c>
      <c r="C15" s="5" t="n">
        <v>-12104</v>
      </c>
    </row>
    <row r="16" spans="1:3">
      <c r="A16" s="4" t="s">
        <v>63</v>
      </c>
      <c r="B16" s="5" t="n">
        <v>640</v>
      </c>
      <c r="C16" s="5" t="n">
        <v>-4257</v>
      </c>
    </row>
    <row r="17" spans="1:3">
      <c r="A17" s="3" t="s">
        <v>152</v>
      </c>
    </row>
    <row r="18" spans="1:3">
      <c r="A18" s="4" t="s">
        <v>153</v>
      </c>
      <c r="B18" s="5" t="n">
        <v>-13404</v>
      </c>
      <c r="C18" s="5" t="n">
        <v>569</v>
      </c>
    </row>
    <row r="19" spans="1:3">
      <c r="A19" s="4" t="s">
        <v>154</v>
      </c>
      <c r="B19" s="5" t="n">
        <v>6470</v>
      </c>
      <c r="C19" s="5" t="n">
        <v>0</v>
      </c>
    </row>
    <row r="20" spans="1:3">
      <c r="A20" s="4" t="s">
        <v>82</v>
      </c>
      <c r="B20" s="5" t="n">
        <v>-3679</v>
      </c>
      <c r="C20" s="5" t="n">
        <v>-5082</v>
      </c>
    </row>
    <row r="21" spans="1:3">
      <c r="A21" s="4" t="s">
        <v>155</v>
      </c>
      <c r="B21" s="5" t="n">
        <v>6470</v>
      </c>
      <c r="C21" s="5" t="n">
        <v>0</v>
      </c>
    </row>
    <row r="22" spans="1:3">
      <c r="A22" s="4" t="s">
        <v>156</v>
      </c>
      <c r="B22" s="5" t="n">
        <v>23466</v>
      </c>
      <c r="C22" s="5" t="n">
        <v>4865</v>
      </c>
    </row>
    <row r="23" spans="1:3">
      <c r="A23" s="3" t="s">
        <v>157</v>
      </c>
    </row>
    <row r="24" spans="1:3">
      <c r="A24" s="4" t="s">
        <v>158</v>
      </c>
      <c r="B24" s="5" t="n">
        <v>-5922</v>
      </c>
      <c r="C24" s="5" t="n">
        <v>-6895</v>
      </c>
    </row>
    <row r="25" spans="1:3">
      <c r="A25" s="4" t="s">
        <v>159</v>
      </c>
      <c r="B25" s="5" t="n">
        <v>33700</v>
      </c>
      <c r="C25" s="5" t="n">
        <v>22000</v>
      </c>
    </row>
    <row r="26" spans="1:3">
      <c r="A26" s="4" t="s">
        <v>160</v>
      </c>
      <c r="B26" s="5" t="n">
        <v>-33700</v>
      </c>
      <c r="C26" s="5" t="n">
        <v>-31000</v>
      </c>
    </row>
    <row r="27" spans="1:3">
      <c r="A27" s="4" t="s">
        <v>161</v>
      </c>
      <c r="B27" s="5" t="n">
        <v>-2035</v>
      </c>
      <c r="C27" s="5" t="n">
        <v>-1716</v>
      </c>
    </row>
    <row r="28" spans="1:3">
      <c r="A28" s="4" t="s">
        <v>162</v>
      </c>
      <c r="B28" s="5" t="n">
        <v>0</v>
      </c>
      <c r="C28" s="5" t="n">
        <v>-27638</v>
      </c>
    </row>
    <row r="29" spans="1:3">
      <c r="A29" s="4" t="s">
        <v>163</v>
      </c>
      <c r="B29" s="5" t="n">
        <v>-549</v>
      </c>
      <c r="C29" s="5" t="n">
        <v>0</v>
      </c>
    </row>
    <row r="30" spans="1:3">
      <c r="A30" s="4" t="s">
        <v>164</v>
      </c>
      <c r="B30" s="5" t="n">
        <v>0</v>
      </c>
      <c r="C30" s="5" t="n">
        <v>-1786</v>
      </c>
    </row>
    <row r="31" spans="1:3">
      <c r="A31" s="4" t="s">
        <v>165</v>
      </c>
      <c r="B31" s="5" t="n">
        <v>-8506</v>
      </c>
      <c r="C31" s="5" t="n">
        <v>-47035</v>
      </c>
    </row>
    <row r="32" spans="1:3">
      <c r="A32" s="3" t="s">
        <v>166</v>
      </c>
    </row>
    <row r="33" spans="1:3">
      <c r="A33" s="4" t="s">
        <v>167</v>
      </c>
      <c r="B33" s="5" t="n">
        <v>-273</v>
      </c>
      <c r="C33" s="5" t="n">
        <v>-84</v>
      </c>
    </row>
    <row r="34" spans="1:3">
      <c r="A34" s="4" t="s">
        <v>168</v>
      </c>
      <c r="B34" s="5" t="n">
        <v>-3101</v>
      </c>
      <c r="C34" s="5" t="n">
        <v>-638</v>
      </c>
    </row>
    <row r="35" spans="1:3">
      <c r="A35" s="4" t="s">
        <v>169</v>
      </c>
      <c r="B35" s="5" t="n">
        <v>-1389</v>
      </c>
      <c r="C35" s="5" t="n">
        <v>0</v>
      </c>
    </row>
    <row r="36" spans="1:3">
      <c r="A36" s="4" t="s">
        <v>170</v>
      </c>
      <c r="B36" s="5" t="n">
        <v>2328</v>
      </c>
      <c r="C36" s="5" t="n">
        <v>20901</v>
      </c>
    </row>
    <row r="37" spans="1:3">
      <c r="A37" s="4" t="s">
        <v>171</v>
      </c>
      <c r="B37" s="5" t="n">
        <v>-2435</v>
      </c>
      <c r="C37" s="5" t="n">
        <v>20179</v>
      </c>
    </row>
    <row r="38" spans="1:3">
      <c r="A38" s="4" t="s">
        <v>172</v>
      </c>
      <c r="B38" s="5" t="n">
        <v>10300</v>
      </c>
      <c r="C38" s="5" t="n">
        <v>-25862</v>
      </c>
    </row>
    <row r="39" spans="1:3">
      <c r="A39" s="4" t="s">
        <v>173</v>
      </c>
      <c r="B39" s="5" t="n">
        <v>-2225</v>
      </c>
      <c r="C39" s="5" t="n">
        <v>-3871</v>
      </c>
    </row>
    <row r="40" spans="1:3">
      <c r="A40" s="4" t="s">
        <v>174</v>
      </c>
      <c r="B40" s="5" t="n">
        <v>108783</v>
      </c>
      <c r="C40" s="5" t="n">
        <v>140960</v>
      </c>
    </row>
    <row r="41" spans="1:3">
      <c r="A41" s="4" t="s">
        <v>175</v>
      </c>
      <c r="B41" s="5" t="n">
        <v>119083</v>
      </c>
      <c r="C41" s="5" t="n">
        <v>115098</v>
      </c>
    </row>
    <row r="42" spans="1:3">
      <c r="A42" s="4" t="s">
        <v>102</v>
      </c>
    </row>
    <row r="43" spans="1:3">
      <c r="A43" s="3" t="s">
        <v>152</v>
      </c>
    </row>
    <row r="44" spans="1:3">
      <c r="A44" s="4" t="s">
        <v>154</v>
      </c>
      <c r="B44" s="5" t="n">
        <v>-685</v>
      </c>
      <c r="C44" s="5" t="n">
        <v>-107</v>
      </c>
    </row>
    <row r="45" spans="1:3">
      <c r="A45" s="4" t="s">
        <v>155</v>
      </c>
      <c r="B45" s="5" t="n">
        <v>-685</v>
      </c>
      <c r="C45" s="5" t="n">
        <v>-107</v>
      </c>
    </row>
    <row r="46" spans="1:3">
      <c r="A46" s="4" t="s">
        <v>101</v>
      </c>
    </row>
    <row r="47" spans="1:3">
      <c r="A47" s="3" t="s">
        <v>152</v>
      </c>
    </row>
    <row r="48" spans="1:3">
      <c r="A48" s="4" t="s">
        <v>154</v>
      </c>
      <c r="B48" s="5" t="n">
        <v>5809</v>
      </c>
      <c r="C48" s="5" t="n">
        <v>3415</v>
      </c>
    </row>
    <row r="49" spans="1:3">
      <c r="A49" s="4" t="s">
        <v>155</v>
      </c>
      <c r="B49" s="6" t="n">
        <v>5809</v>
      </c>
      <c r="C49" s="6" t="n">
        <v>3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75</v>
      </c>
      <c r="B1" s="2" t="s">
        <v>112</v>
      </c>
      <c r="C1" s="2" t="s">
        <v>1</v>
      </c>
    </row>
    <row r="2" spans="1:3">
      <c r="B2" s="2" t="s">
        <v>2</v>
      </c>
      <c r="C2" s="2" t="s">
        <v>2</v>
      </c>
    </row>
    <row r="3" spans="1:3">
      <c r="A3" s="3" t="s">
        <v>253</v>
      </c>
    </row>
    <row r="4" spans="1:3">
      <c r="A4" s="4" t="s">
        <v>576</v>
      </c>
      <c r="B4" s="6" t="n">
        <v>2039</v>
      </c>
      <c r="C4" s="6" t="n">
        <v>6036</v>
      </c>
    </row>
    <row r="5" spans="1:3">
      <c r="A5" s="3" t="s">
        <v>577</v>
      </c>
    </row>
    <row r="6" spans="1:3">
      <c r="A6" s="4" t="s">
        <v>578</v>
      </c>
      <c r="B6" s="5" t="n">
        <v>88</v>
      </c>
      <c r="C6" s="5" t="n">
        <v>278</v>
      </c>
    </row>
    <row r="7" spans="1:3">
      <c r="A7" s="4" t="s">
        <v>579</v>
      </c>
      <c r="B7" s="5" t="n">
        <v>11</v>
      </c>
      <c r="C7" s="5" t="n">
        <v>35</v>
      </c>
    </row>
    <row r="8" spans="1:3">
      <c r="A8" s="4" t="s">
        <v>580</v>
      </c>
      <c r="B8" s="6" t="n">
        <v>99</v>
      </c>
      <c r="C8" s="6" t="n">
        <v>3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2</v>
      </c>
      <c r="C1" s="2" t="s">
        <v>57</v>
      </c>
    </row>
    <row r="2" spans="1:3">
      <c r="A2" s="3" t="s">
        <v>582</v>
      </c>
    </row>
    <row r="3" spans="1:3">
      <c r="A3" s="4" t="s">
        <v>72</v>
      </c>
      <c r="B3" s="6" t="n">
        <v>18672</v>
      </c>
      <c r="C3" s="6" t="n">
        <v>0</v>
      </c>
    </row>
    <row r="4" spans="1:3">
      <c r="A4" s="4" t="s">
        <v>583</v>
      </c>
      <c r="B4" s="5" t="n">
        <v>6290</v>
      </c>
    </row>
    <row r="5" spans="1:3">
      <c r="A5" s="4" t="s">
        <v>584</v>
      </c>
      <c r="B5" s="5" t="n">
        <v>13418</v>
      </c>
    </row>
    <row r="6" spans="1:3">
      <c r="A6" s="4" t="s">
        <v>585</v>
      </c>
      <c r="B6" s="5" t="n">
        <v>19708</v>
      </c>
      <c r="C6" s="5" t="n">
        <v>19708</v>
      </c>
    </row>
    <row r="7" spans="1:3">
      <c r="A7" s="3" t="s">
        <v>586</v>
      </c>
    </row>
    <row r="8" spans="1:3">
      <c r="A8" s="4" t="s">
        <v>587</v>
      </c>
      <c r="B8" s="5" t="n">
        <v>1851</v>
      </c>
    </row>
    <row r="9" spans="1:3">
      <c r="A9" s="4" t="s">
        <v>588</v>
      </c>
      <c r="B9" s="5" t="n">
        <v>-1069</v>
      </c>
    </row>
    <row r="10" spans="1:3">
      <c r="A10" s="4" t="s">
        <v>71</v>
      </c>
      <c r="B10" s="5" t="n">
        <v>782</v>
      </c>
    </row>
    <row r="11" spans="1:3">
      <c r="A11" s="4" t="s">
        <v>589</v>
      </c>
      <c r="B11" s="5" t="n">
        <v>325</v>
      </c>
    </row>
    <row r="12" spans="1:3">
      <c r="A12" s="4" t="s">
        <v>590</v>
      </c>
      <c r="B12" s="5" t="n">
        <v>504</v>
      </c>
    </row>
    <row r="13" spans="1:3">
      <c r="A13" s="4" t="s">
        <v>591</v>
      </c>
      <c r="B13" s="6" t="n">
        <v>829</v>
      </c>
      <c r="C13" s="6" t="n">
        <v>829</v>
      </c>
    </row>
    <row r="14" spans="1:3">
      <c r="A14" s="3" t="s">
        <v>592</v>
      </c>
    </row>
    <row r="15" spans="1:3">
      <c r="A15" s="4" t="s">
        <v>593</v>
      </c>
      <c r="B15" s="4" t="s">
        <v>594</v>
      </c>
    </row>
    <row r="16" spans="1:3">
      <c r="A16" s="4" t="s">
        <v>595</v>
      </c>
      <c r="B16" s="4" t="s">
        <v>596</v>
      </c>
    </row>
    <row r="17" spans="1:3">
      <c r="A17" s="3" t="s">
        <v>597</v>
      </c>
    </row>
    <row r="18" spans="1:3">
      <c r="A18" s="4" t="s">
        <v>593</v>
      </c>
      <c r="B18" s="4" t="s">
        <v>598</v>
      </c>
    </row>
    <row r="19" spans="1:3">
      <c r="A19" s="4" t="s">
        <v>595</v>
      </c>
      <c r="B19" s="4" t="s">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00</v>
      </c>
      <c r="B1" s="2" t="s">
        <v>112</v>
      </c>
      <c r="C1" s="2" t="s">
        <v>1</v>
      </c>
    </row>
    <row r="2" spans="1:3">
      <c r="B2" s="2" t="s">
        <v>2</v>
      </c>
      <c r="C2" s="2" t="s">
        <v>2</v>
      </c>
    </row>
    <row r="3" spans="1:3">
      <c r="A3" s="3" t="s">
        <v>601</v>
      </c>
    </row>
    <row r="4" spans="1:3">
      <c r="A4" s="4" t="s">
        <v>602</v>
      </c>
      <c r="B4" s="6" t="n">
        <v>2024</v>
      </c>
      <c r="C4" s="6" t="n">
        <v>6134</v>
      </c>
    </row>
    <row r="5" spans="1:3">
      <c r="A5" s="4" t="s">
        <v>603</v>
      </c>
      <c r="B5" s="5" t="n">
        <v>11</v>
      </c>
      <c r="C5" s="5" t="n">
        <v>35</v>
      </c>
    </row>
    <row r="6" spans="1:3">
      <c r="A6" s="4" t="s">
        <v>604</v>
      </c>
      <c r="B6" s="5" t="n">
        <v>86</v>
      </c>
      <c r="C6" s="5" t="n">
        <v>273</v>
      </c>
    </row>
    <row r="7" spans="1:3">
      <c r="A7" s="3" t="s">
        <v>605</v>
      </c>
    </row>
    <row r="8" spans="1:3">
      <c r="A8" s="4" t="s">
        <v>593</v>
      </c>
      <c r="B8" s="5" t="n">
        <v>2254</v>
      </c>
      <c r="C8" s="6" t="n">
        <v>8170</v>
      </c>
    </row>
    <row r="9" spans="1:3">
      <c r="A9" s="4" t="s">
        <v>595</v>
      </c>
      <c r="B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6</v>
      </c>
      <c r="B1" s="2" t="s">
        <v>2</v>
      </c>
      <c r="C1" s="2" t="s">
        <v>57</v>
      </c>
    </row>
    <row r="2" spans="1:3">
      <c r="A2" s="3" t="s">
        <v>593</v>
      </c>
    </row>
    <row r="3" spans="1:3">
      <c r="A3" s="4" t="s">
        <v>607</v>
      </c>
      <c r="C3" s="6" t="n">
        <v>1778</v>
      </c>
    </row>
    <row r="4" spans="1:3">
      <c r="A4" s="4" t="s">
        <v>608</v>
      </c>
      <c r="C4" s="5" t="n">
        <v>6454</v>
      </c>
    </row>
    <row r="5" spans="1:3">
      <c r="A5" s="4" t="s">
        <v>609</v>
      </c>
      <c r="C5" s="5" t="n">
        <v>3562</v>
      </c>
    </row>
    <row r="6" spans="1:3">
      <c r="A6" s="4" t="s">
        <v>610</v>
      </c>
      <c r="C6" s="5" t="n">
        <v>2892</v>
      </c>
    </row>
    <row r="7" spans="1:3">
      <c r="A7" s="4" t="s">
        <v>611</v>
      </c>
      <c r="C7" s="5" t="n">
        <v>2711</v>
      </c>
    </row>
    <row r="8" spans="1:3">
      <c r="A8" s="4" t="s">
        <v>612</v>
      </c>
      <c r="C8" s="5" t="n">
        <v>4987</v>
      </c>
    </row>
    <row r="9" spans="1:3">
      <c r="A9" s="4" t="s">
        <v>613</v>
      </c>
      <c r="C9" s="5" t="n">
        <v>22384</v>
      </c>
    </row>
    <row r="10" spans="1:3">
      <c r="A10" s="4" t="s">
        <v>614</v>
      </c>
      <c r="C10" s="5" t="n">
        <v>-2676</v>
      </c>
    </row>
    <row r="11" spans="1:3">
      <c r="A11" s="4" t="s">
        <v>177</v>
      </c>
      <c r="B11" s="6" t="n">
        <v>19708</v>
      </c>
      <c r="C11" s="5" t="n">
        <v>19708</v>
      </c>
    </row>
    <row r="12" spans="1:3">
      <c r="A12" s="3" t="s">
        <v>615</v>
      </c>
    </row>
    <row r="13" spans="1:3">
      <c r="A13" s="4" t="s">
        <v>607</v>
      </c>
      <c r="C13" s="5" t="n">
        <v>94</v>
      </c>
    </row>
    <row r="14" spans="1:3">
      <c r="A14" s="4" t="s">
        <v>608</v>
      </c>
      <c r="C14" s="5" t="n">
        <v>351</v>
      </c>
    </row>
    <row r="15" spans="1:3">
      <c r="A15" s="4" t="s">
        <v>609</v>
      </c>
      <c r="C15" s="5" t="n">
        <v>312</v>
      </c>
    </row>
    <row r="16" spans="1:3">
      <c r="A16" s="4" t="s">
        <v>610</v>
      </c>
      <c r="C16" s="5" t="n">
        <v>86</v>
      </c>
    </row>
    <row r="17" spans="1:3">
      <c r="A17" s="4" t="s">
        <v>611</v>
      </c>
      <c r="C17" s="5" t="n">
        <v>37</v>
      </c>
    </row>
    <row r="18" spans="1:3">
      <c r="A18" s="4" t="s">
        <v>612</v>
      </c>
      <c r="C18" s="5" t="n">
        <v>6</v>
      </c>
    </row>
    <row r="19" spans="1:3">
      <c r="A19" s="4" t="s">
        <v>613</v>
      </c>
      <c r="C19" s="5" t="n">
        <v>886</v>
      </c>
    </row>
    <row r="20" spans="1:3">
      <c r="A20" s="4" t="s">
        <v>614</v>
      </c>
      <c r="C20" s="5" t="n">
        <v>-57</v>
      </c>
    </row>
    <row r="21" spans="1:3">
      <c r="A21" s="4" t="s">
        <v>177</v>
      </c>
      <c r="B21" s="6" t="n">
        <v>829</v>
      </c>
      <c r="C21" s="6" t="n">
        <v>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6</v>
      </c>
      <c r="B1" s="2" t="s">
        <v>617</v>
      </c>
      <c r="C1" s="2" t="s">
        <v>618</v>
      </c>
      <c r="D1" s="2" t="s">
        <v>619</v>
      </c>
      <c r="E1" s="2" t="s">
        <v>620</v>
      </c>
      <c r="F1" s="2" t="s">
        <v>621</v>
      </c>
      <c r="G1" s="2" t="s">
        <v>321</v>
      </c>
      <c r="H1" s="2" t="s">
        <v>618</v>
      </c>
    </row>
    <row r="2" spans="1:8">
      <c r="A2" s="3" t="s">
        <v>622</v>
      </c>
    </row>
    <row r="3" spans="1:8">
      <c r="A3" s="4" t="s">
        <v>623</v>
      </c>
      <c r="G3" s="6" t="n">
        <v>800</v>
      </c>
    </row>
    <row r="4" spans="1:8">
      <c r="A4" s="4" t="s">
        <v>624</v>
      </c>
    </row>
    <row r="5" spans="1:8">
      <c r="A5" s="3" t="s">
        <v>622</v>
      </c>
    </row>
    <row r="6" spans="1:8">
      <c r="A6" s="4" t="s">
        <v>625</v>
      </c>
      <c r="F6" s="6" t="n">
        <v>1700</v>
      </c>
    </row>
    <row r="7" spans="1:8">
      <c r="A7" s="4" t="s">
        <v>87</v>
      </c>
      <c r="F7" s="6" t="n">
        <v>0</v>
      </c>
    </row>
    <row r="8" spans="1:8">
      <c r="A8" s="4" t="s">
        <v>626</v>
      </c>
    </row>
    <row r="9" spans="1:8">
      <c r="A9" s="3" t="s">
        <v>622</v>
      </c>
    </row>
    <row r="10" spans="1:8">
      <c r="A10" s="4" t="s">
        <v>627</v>
      </c>
      <c r="E10" s="6" t="n">
        <v>2400</v>
      </c>
    </row>
    <row r="11" spans="1:8">
      <c r="A11" s="4" t="s">
        <v>87</v>
      </c>
      <c r="E11" s="6" t="n">
        <v>0</v>
      </c>
    </row>
    <row r="12" spans="1:8">
      <c r="A12" s="4" t="s">
        <v>628</v>
      </c>
    </row>
    <row r="13" spans="1:8">
      <c r="A13" s="3" t="s">
        <v>622</v>
      </c>
    </row>
    <row r="14" spans="1:8">
      <c r="A14" s="4" t="s">
        <v>625</v>
      </c>
      <c r="D14" s="6" t="n">
        <v>6300</v>
      </c>
    </row>
    <row r="15" spans="1:8">
      <c r="A15" s="4" t="s">
        <v>87</v>
      </c>
      <c r="D15" s="6" t="n">
        <v>325</v>
      </c>
    </row>
    <row r="16" spans="1:8">
      <c r="A16" s="4" t="s">
        <v>629</v>
      </c>
    </row>
    <row r="17" spans="1:8">
      <c r="A17" s="3" t="s">
        <v>622</v>
      </c>
    </row>
    <row r="18" spans="1:8">
      <c r="A18" s="4" t="s">
        <v>625</v>
      </c>
      <c r="B18" s="12" t="n">
        <v>18.5</v>
      </c>
      <c r="C18" s="6" t="n">
        <v>21600</v>
      </c>
    </row>
    <row r="19" spans="1:8">
      <c r="A19" s="4" t="s">
        <v>630</v>
      </c>
      <c r="B19" s="13" t="n">
        <v>4</v>
      </c>
      <c r="H19" s="6" t="n">
        <v>4700</v>
      </c>
    </row>
    <row r="20" spans="1:8">
      <c r="A20" s="4" t="s">
        <v>87</v>
      </c>
      <c r="G20" s="5" t="n">
        <v>1900</v>
      </c>
      <c r="H20" s="6" t="n">
        <v>1876</v>
      </c>
    </row>
    <row r="21" spans="1:8">
      <c r="A21" s="4" t="s">
        <v>631</v>
      </c>
      <c r="G21" s="5" t="n">
        <v>4500</v>
      </c>
    </row>
    <row r="22" spans="1:8">
      <c r="A22" s="4" t="s">
        <v>632</v>
      </c>
    </row>
    <row r="23" spans="1:8">
      <c r="A23" s="3" t="s">
        <v>622</v>
      </c>
    </row>
    <row r="24" spans="1:8">
      <c r="A24" s="4" t="s">
        <v>633</v>
      </c>
      <c r="G24" s="6" t="n">
        <v>2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4</v>
      </c>
      <c r="B1" s="2" t="s">
        <v>2</v>
      </c>
      <c r="C1" s="2" t="s">
        <v>57</v>
      </c>
      <c r="D1" s="2" t="s">
        <v>635</v>
      </c>
      <c r="E1" s="2" t="s">
        <v>636</v>
      </c>
      <c r="F1" s="2" t="s">
        <v>637</v>
      </c>
      <c r="G1" s="2" t="s">
        <v>638</v>
      </c>
    </row>
    <row r="2" spans="1:7">
      <c r="A2" s="3" t="s">
        <v>622</v>
      </c>
    </row>
    <row r="3" spans="1:7">
      <c r="A3" s="4" t="s">
        <v>73</v>
      </c>
      <c r="B3" s="6" t="n">
        <v>69712</v>
      </c>
      <c r="C3" s="6" t="n">
        <v>67274</v>
      </c>
    </row>
    <row r="4" spans="1:7">
      <c r="A4" s="4" t="s">
        <v>639</v>
      </c>
    </row>
    <row r="5" spans="1:7">
      <c r="A5" s="3" t="s">
        <v>622</v>
      </c>
    </row>
    <row r="6" spans="1:7">
      <c r="A6" s="4" t="s">
        <v>150</v>
      </c>
      <c r="G6" s="6" t="n">
        <v>0</v>
      </c>
    </row>
    <row r="7" spans="1:7">
      <c r="A7" s="4" t="s">
        <v>268</v>
      </c>
      <c r="G7" s="5" t="n">
        <v>0</v>
      </c>
    </row>
    <row r="8" spans="1:7">
      <c r="A8" s="4" t="s">
        <v>640</v>
      </c>
      <c r="G8" s="5" t="n">
        <v>0</v>
      </c>
    </row>
    <row r="9" spans="1:7">
      <c r="A9" s="4" t="s">
        <v>641</v>
      </c>
      <c r="G9" s="5" t="n">
        <v>1400</v>
      </c>
    </row>
    <row r="10" spans="1:7">
      <c r="A10" s="4" t="s">
        <v>73</v>
      </c>
      <c r="G10" s="5" t="n">
        <v>928</v>
      </c>
    </row>
    <row r="11" spans="1:7">
      <c r="A11" s="4" t="s">
        <v>153</v>
      </c>
      <c r="G11" s="5" t="n">
        <v>0</v>
      </c>
    </row>
    <row r="12" spans="1:7">
      <c r="A12" s="4" t="s">
        <v>642</v>
      </c>
      <c r="G12" s="5" t="n">
        <v>-579</v>
      </c>
    </row>
    <row r="13" spans="1:7">
      <c r="A13" s="4" t="s">
        <v>87</v>
      </c>
      <c r="G13" s="5" t="n">
        <v>0</v>
      </c>
    </row>
    <row r="14" spans="1:7">
      <c r="A14" s="4" t="s">
        <v>643</v>
      </c>
      <c r="G14" s="6" t="n">
        <v>1749</v>
      </c>
    </row>
    <row r="15" spans="1:7">
      <c r="A15" s="4" t="s">
        <v>644</v>
      </c>
    </row>
    <row r="16" spans="1:7">
      <c r="A16" s="3" t="s">
        <v>622</v>
      </c>
    </row>
    <row r="17" spans="1:7">
      <c r="A17" s="4" t="s">
        <v>150</v>
      </c>
      <c r="F17" s="6" t="n">
        <v>0</v>
      </c>
    </row>
    <row r="18" spans="1:7">
      <c r="A18" s="4" t="s">
        <v>268</v>
      </c>
      <c r="F18" s="5" t="n">
        <v>0</v>
      </c>
    </row>
    <row r="19" spans="1:7">
      <c r="A19" s="4" t="s">
        <v>640</v>
      </c>
      <c r="F19" s="5" t="n">
        <v>0</v>
      </c>
    </row>
    <row r="20" spans="1:7">
      <c r="A20" s="4" t="s">
        <v>641</v>
      </c>
      <c r="F20" s="5" t="n">
        <v>1435</v>
      </c>
    </row>
    <row r="21" spans="1:7">
      <c r="A21" s="4" t="s">
        <v>73</v>
      </c>
      <c r="F21" s="5" t="n">
        <v>1010</v>
      </c>
    </row>
    <row r="22" spans="1:7">
      <c r="A22" s="4" t="s">
        <v>153</v>
      </c>
      <c r="F22" s="5" t="n">
        <v>0</v>
      </c>
    </row>
    <row r="23" spans="1:7">
      <c r="A23" s="4" t="s">
        <v>642</v>
      </c>
      <c r="F23" s="5" t="n">
        <v>0</v>
      </c>
    </row>
    <row r="24" spans="1:7">
      <c r="A24" s="4" t="s">
        <v>87</v>
      </c>
      <c r="F24" s="5" t="n">
        <v>0</v>
      </c>
    </row>
    <row r="25" spans="1:7">
      <c r="A25" s="4" t="s">
        <v>643</v>
      </c>
      <c r="F25" s="6" t="n">
        <v>2445</v>
      </c>
    </row>
    <row r="26" spans="1:7">
      <c r="A26" s="4" t="s">
        <v>645</v>
      </c>
    </row>
    <row r="27" spans="1:7">
      <c r="A27" s="3" t="s">
        <v>622</v>
      </c>
    </row>
    <row r="28" spans="1:7">
      <c r="A28" s="4" t="s">
        <v>150</v>
      </c>
      <c r="E28" s="6" t="n">
        <v>610</v>
      </c>
    </row>
    <row r="29" spans="1:7">
      <c r="A29" s="4" t="s">
        <v>268</v>
      </c>
      <c r="E29" s="5" t="n">
        <v>299</v>
      </c>
    </row>
    <row r="30" spans="1:7">
      <c r="A30" s="4" t="s">
        <v>640</v>
      </c>
      <c r="E30" s="5" t="n">
        <v>76</v>
      </c>
    </row>
    <row r="31" spans="1:7">
      <c r="A31" s="4" t="s">
        <v>641</v>
      </c>
      <c r="E31" s="5" t="n">
        <v>1366</v>
      </c>
    </row>
    <row r="32" spans="1:7">
      <c r="A32" s="4" t="s">
        <v>73</v>
      </c>
      <c r="E32" s="5" t="n">
        <v>5355</v>
      </c>
    </row>
    <row r="33" spans="1:7">
      <c r="A33" s="4" t="s">
        <v>153</v>
      </c>
      <c r="E33" s="5" t="n">
        <v>-159</v>
      </c>
    </row>
    <row r="34" spans="1:7">
      <c r="A34" s="4" t="s">
        <v>642</v>
      </c>
      <c r="E34" s="5" t="n">
        <v>-971</v>
      </c>
    </row>
    <row r="35" spans="1:7">
      <c r="A35" s="4" t="s">
        <v>87</v>
      </c>
      <c r="E35" s="5" t="n">
        <v>-325</v>
      </c>
    </row>
    <row r="36" spans="1:7">
      <c r="A36" s="4" t="s">
        <v>643</v>
      </c>
      <c r="E36" s="6" t="n">
        <v>6251</v>
      </c>
    </row>
    <row r="37" spans="1:7">
      <c r="A37" s="4" t="s">
        <v>646</v>
      </c>
    </row>
    <row r="38" spans="1:7">
      <c r="A38" s="3" t="s">
        <v>622</v>
      </c>
    </row>
    <row r="39" spans="1:7">
      <c r="A39" s="4" t="s">
        <v>150</v>
      </c>
      <c r="D39" s="6" t="n">
        <v>2735</v>
      </c>
    </row>
    <row r="40" spans="1:7">
      <c r="A40" s="4" t="s">
        <v>268</v>
      </c>
      <c r="D40" s="5" t="n">
        <v>1852</v>
      </c>
    </row>
    <row r="41" spans="1:7">
      <c r="A41" s="4" t="s">
        <v>640</v>
      </c>
      <c r="D41" s="5" t="n">
        <v>634</v>
      </c>
    </row>
    <row r="42" spans="1:7">
      <c r="A42" s="4" t="s">
        <v>641</v>
      </c>
      <c r="D42" s="5" t="n">
        <v>7821</v>
      </c>
    </row>
    <row r="43" spans="1:7">
      <c r="A43" s="4" t="s">
        <v>73</v>
      </c>
      <c r="D43" s="5" t="n">
        <v>13573</v>
      </c>
    </row>
    <row r="44" spans="1:7">
      <c r="A44" s="4" t="s">
        <v>153</v>
      </c>
      <c r="D44" s="5" t="n">
        <v>-2926</v>
      </c>
    </row>
    <row r="45" spans="1:7">
      <c r="A45" s="4" t="s">
        <v>642</v>
      </c>
      <c r="D45" s="5" t="n">
        <v>-5201</v>
      </c>
    </row>
    <row r="46" spans="1:7">
      <c r="A46" s="4" t="s">
        <v>87</v>
      </c>
      <c r="B46" s="6" t="n">
        <v>-1900</v>
      </c>
      <c r="D46" s="5" t="n">
        <v>-1876</v>
      </c>
    </row>
    <row r="47" spans="1:7">
      <c r="A47" s="4" t="s">
        <v>643</v>
      </c>
      <c r="D47" s="6" t="n">
        <v>16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635</v>
      </c>
      <c r="C1" s="2" t="s">
        <v>636</v>
      </c>
      <c r="D1" s="2" t="s">
        <v>637</v>
      </c>
      <c r="E1" s="2" t="s">
        <v>638</v>
      </c>
    </row>
    <row r="2" spans="1:5">
      <c r="A2" s="4" t="s">
        <v>639</v>
      </c>
    </row>
    <row r="3" spans="1:5">
      <c r="A3" s="3" t="s">
        <v>648</v>
      </c>
    </row>
    <row r="4" spans="1:5">
      <c r="A4" s="4" t="s">
        <v>649</v>
      </c>
      <c r="E4" s="6" t="n">
        <v>1400</v>
      </c>
    </row>
    <row r="5" spans="1:5">
      <c r="A5" s="4" t="s">
        <v>650</v>
      </c>
      <c r="E5" s="4" t="s">
        <v>574</v>
      </c>
    </row>
    <row r="6" spans="1:5">
      <c r="A6" s="4" t="s">
        <v>651</v>
      </c>
    </row>
    <row r="7" spans="1:5">
      <c r="A7" s="3" t="s">
        <v>648</v>
      </c>
    </row>
    <row r="8" spans="1:5">
      <c r="A8" s="4" t="s">
        <v>649</v>
      </c>
      <c r="E8" s="6" t="n">
        <v>26</v>
      </c>
    </row>
    <row r="9" spans="1:5">
      <c r="A9" s="4" t="s">
        <v>650</v>
      </c>
      <c r="E9" s="4" t="s">
        <v>573</v>
      </c>
    </row>
    <row r="10" spans="1:5">
      <c r="A10" s="4" t="s">
        <v>652</v>
      </c>
    </row>
    <row r="11" spans="1:5">
      <c r="A11" s="3" t="s">
        <v>648</v>
      </c>
    </row>
    <row r="12" spans="1:5">
      <c r="A12" s="4" t="s">
        <v>649</v>
      </c>
      <c r="E12" s="6" t="n">
        <v>29</v>
      </c>
    </row>
    <row r="13" spans="1:5">
      <c r="A13" s="4" t="s">
        <v>650</v>
      </c>
      <c r="E13" s="4" t="s">
        <v>371</v>
      </c>
    </row>
    <row r="14" spans="1:5">
      <c r="A14" s="4" t="s">
        <v>653</v>
      </c>
    </row>
    <row r="15" spans="1:5">
      <c r="A15" s="3" t="s">
        <v>648</v>
      </c>
    </row>
    <row r="16" spans="1:5">
      <c r="A16" s="4" t="s">
        <v>649</v>
      </c>
      <c r="E16" s="6" t="n">
        <v>1319</v>
      </c>
    </row>
    <row r="17" spans="1:5">
      <c r="A17" s="4" t="s">
        <v>650</v>
      </c>
      <c r="E17" s="4" t="s">
        <v>574</v>
      </c>
    </row>
    <row r="18" spans="1:5">
      <c r="A18" s="4" t="s">
        <v>654</v>
      </c>
    </row>
    <row r="19" spans="1:5">
      <c r="A19" s="3" t="s">
        <v>648</v>
      </c>
    </row>
    <row r="20" spans="1:5">
      <c r="A20" s="4" t="s">
        <v>649</v>
      </c>
      <c r="E20" s="6" t="n">
        <v>26</v>
      </c>
    </row>
    <row r="21" spans="1:5">
      <c r="A21" s="4" t="s">
        <v>650</v>
      </c>
      <c r="E21" s="4" t="s">
        <v>655</v>
      </c>
    </row>
    <row r="22" spans="1:5">
      <c r="A22" s="4" t="s">
        <v>644</v>
      </c>
    </row>
    <row r="23" spans="1:5">
      <c r="A23" s="3" t="s">
        <v>648</v>
      </c>
    </row>
    <row r="24" spans="1:5">
      <c r="A24" s="4" t="s">
        <v>649</v>
      </c>
      <c r="D24" s="6" t="n">
        <v>1435</v>
      </c>
    </row>
    <row r="25" spans="1:5">
      <c r="A25" s="4" t="s">
        <v>650</v>
      </c>
      <c r="D25" s="4" t="s">
        <v>574</v>
      </c>
    </row>
    <row r="26" spans="1:5">
      <c r="A26" s="4" t="s">
        <v>656</v>
      </c>
    </row>
    <row r="27" spans="1:5">
      <c r="A27" s="3" t="s">
        <v>648</v>
      </c>
    </row>
    <row r="28" spans="1:5">
      <c r="A28" s="4" t="s">
        <v>649</v>
      </c>
      <c r="D28" s="6" t="n">
        <v>22</v>
      </c>
    </row>
    <row r="29" spans="1:5">
      <c r="A29" s="4" t="s">
        <v>650</v>
      </c>
      <c r="D29" s="4" t="s">
        <v>573</v>
      </c>
    </row>
    <row r="30" spans="1:5">
      <c r="A30" s="4" t="s">
        <v>657</v>
      </c>
    </row>
    <row r="31" spans="1:5">
      <c r="A31" s="3" t="s">
        <v>648</v>
      </c>
    </row>
    <row r="32" spans="1:5">
      <c r="A32" s="4" t="s">
        <v>649</v>
      </c>
      <c r="D32" s="6" t="n">
        <v>9</v>
      </c>
    </row>
    <row r="33" spans="1:5">
      <c r="A33" s="4" t="s">
        <v>650</v>
      </c>
      <c r="D33" s="4" t="s">
        <v>371</v>
      </c>
    </row>
    <row r="34" spans="1:5">
      <c r="A34" s="4" t="s">
        <v>658</v>
      </c>
    </row>
    <row r="35" spans="1:5">
      <c r="A35" s="3" t="s">
        <v>648</v>
      </c>
    </row>
    <row r="36" spans="1:5">
      <c r="A36" s="4" t="s">
        <v>649</v>
      </c>
      <c r="D36" s="6" t="n">
        <v>1343</v>
      </c>
    </row>
    <row r="37" spans="1:5">
      <c r="A37" s="4" t="s">
        <v>650</v>
      </c>
      <c r="D37" s="4" t="s">
        <v>574</v>
      </c>
    </row>
    <row r="38" spans="1:5">
      <c r="A38" s="4" t="s">
        <v>659</v>
      </c>
    </row>
    <row r="39" spans="1:5">
      <c r="A39" s="3" t="s">
        <v>648</v>
      </c>
    </row>
    <row r="40" spans="1:5">
      <c r="A40" s="4" t="s">
        <v>649</v>
      </c>
      <c r="D40" s="6" t="n">
        <v>61</v>
      </c>
    </row>
    <row r="41" spans="1:5">
      <c r="A41" s="4" t="s">
        <v>650</v>
      </c>
      <c r="D41" s="4" t="s">
        <v>655</v>
      </c>
    </row>
    <row r="42" spans="1:5">
      <c r="A42" s="4" t="s">
        <v>645</v>
      </c>
    </row>
    <row r="43" spans="1:5">
      <c r="A43" s="3" t="s">
        <v>648</v>
      </c>
    </row>
    <row r="44" spans="1:5">
      <c r="A44" s="4" t="s">
        <v>649</v>
      </c>
      <c r="C44" s="6" t="n">
        <v>1366</v>
      </c>
    </row>
    <row r="45" spans="1:5">
      <c r="A45" s="4" t="s">
        <v>650</v>
      </c>
      <c r="C45" s="4" t="s">
        <v>568</v>
      </c>
    </row>
    <row r="46" spans="1:5">
      <c r="A46" s="4" t="s">
        <v>660</v>
      </c>
    </row>
    <row r="47" spans="1:5">
      <c r="A47" s="3" t="s">
        <v>648</v>
      </c>
    </row>
    <row r="48" spans="1:5">
      <c r="A48" s="4" t="s">
        <v>649</v>
      </c>
      <c r="C48" s="6" t="n">
        <v>26</v>
      </c>
    </row>
    <row r="49" spans="1:5">
      <c r="A49" s="4" t="s">
        <v>650</v>
      </c>
      <c r="C49" s="4" t="s">
        <v>573</v>
      </c>
    </row>
    <row r="50" spans="1:5">
      <c r="A50" s="4" t="s">
        <v>661</v>
      </c>
    </row>
    <row r="51" spans="1:5">
      <c r="A51" s="3" t="s">
        <v>648</v>
      </c>
    </row>
    <row r="52" spans="1:5">
      <c r="A52" s="4" t="s">
        <v>649</v>
      </c>
      <c r="C52" s="6" t="n">
        <v>0</v>
      </c>
    </row>
    <row r="53" spans="1:5">
      <c r="A53" s="4" t="s">
        <v>650</v>
      </c>
      <c r="C53" s="4" t="s">
        <v>662</v>
      </c>
    </row>
    <row r="54" spans="1:5">
      <c r="A54" s="4" t="s">
        <v>663</v>
      </c>
    </row>
    <row r="55" spans="1:5">
      <c r="A55" s="3" t="s">
        <v>648</v>
      </c>
    </row>
    <row r="56" spans="1:5">
      <c r="A56" s="4" t="s">
        <v>649</v>
      </c>
      <c r="C56" s="6" t="n">
        <v>760</v>
      </c>
    </row>
    <row r="57" spans="1:5">
      <c r="A57" s="4" t="s">
        <v>650</v>
      </c>
      <c r="C57" s="4" t="s">
        <v>574</v>
      </c>
    </row>
    <row r="58" spans="1:5">
      <c r="A58" s="4" t="s">
        <v>664</v>
      </c>
    </row>
    <row r="59" spans="1:5">
      <c r="A59" s="3" t="s">
        <v>648</v>
      </c>
    </row>
    <row r="60" spans="1:5">
      <c r="A60" s="4" t="s">
        <v>649</v>
      </c>
      <c r="C60" s="6" t="n">
        <v>580</v>
      </c>
    </row>
    <row r="61" spans="1:5">
      <c r="A61" s="4" t="s">
        <v>650</v>
      </c>
      <c r="C61" s="4" t="s">
        <v>655</v>
      </c>
    </row>
    <row r="62" spans="1:5">
      <c r="A62" s="4" t="s">
        <v>646</v>
      </c>
    </row>
    <row r="63" spans="1:5">
      <c r="A63" s="3" t="s">
        <v>648</v>
      </c>
    </row>
    <row r="64" spans="1:5">
      <c r="A64" s="4" t="s">
        <v>649</v>
      </c>
      <c r="B64" s="6" t="n">
        <v>7821</v>
      </c>
    </row>
    <row r="65" spans="1:5">
      <c r="A65" s="4" t="s">
        <v>650</v>
      </c>
      <c r="B65" s="4" t="s">
        <v>568</v>
      </c>
    </row>
    <row r="66" spans="1:5">
      <c r="A66" s="4" t="s">
        <v>665</v>
      </c>
    </row>
    <row r="67" spans="1:5">
      <c r="A67" s="3" t="s">
        <v>648</v>
      </c>
    </row>
    <row r="68" spans="1:5">
      <c r="A68" s="4" t="s">
        <v>649</v>
      </c>
      <c r="B68" s="6" t="n">
        <v>103</v>
      </c>
    </row>
    <row r="69" spans="1:5">
      <c r="A69" s="4" t="s">
        <v>650</v>
      </c>
      <c r="B69" s="4" t="s">
        <v>573</v>
      </c>
    </row>
    <row r="70" spans="1:5">
      <c r="A70" s="4" t="s">
        <v>666</v>
      </c>
    </row>
    <row r="71" spans="1:5">
      <c r="A71" s="3" t="s">
        <v>648</v>
      </c>
    </row>
    <row r="72" spans="1:5">
      <c r="A72" s="4" t="s">
        <v>649</v>
      </c>
      <c r="B72" s="6" t="n">
        <v>0</v>
      </c>
    </row>
    <row r="73" spans="1:5">
      <c r="A73" s="4" t="s">
        <v>650</v>
      </c>
      <c r="B73" s="4" t="s">
        <v>662</v>
      </c>
    </row>
    <row r="74" spans="1:5">
      <c r="A74" s="4" t="s">
        <v>667</v>
      </c>
    </row>
    <row r="75" spans="1:5">
      <c r="A75" s="3" t="s">
        <v>648</v>
      </c>
    </row>
    <row r="76" spans="1:5">
      <c r="A76" s="4" t="s">
        <v>649</v>
      </c>
      <c r="B76" s="6" t="n">
        <v>4441</v>
      </c>
    </row>
    <row r="77" spans="1:5">
      <c r="A77" s="4" t="s">
        <v>650</v>
      </c>
      <c r="B77" s="4" t="s">
        <v>574</v>
      </c>
    </row>
    <row r="78" spans="1:5">
      <c r="A78" s="4" t="s">
        <v>668</v>
      </c>
    </row>
    <row r="79" spans="1:5">
      <c r="A79" s="3" t="s">
        <v>648</v>
      </c>
    </row>
    <row r="80" spans="1:5">
      <c r="A80" s="4" t="s">
        <v>649</v>
      </c>
      <c r="B80" s="6" t="n">
        <v>3277</v>
      </c>
    </row>
    <row r="81" spans="1:5">
      <c r="A81" s="4" t="s">
        <v>650</v>
      </c>
      <c r="B81" s="4" t="s">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69</v>
      </c>
      <c r="B1" s="1" t="s">
        <v>670</v>
      </c>
      <c r="C1" s="2" t="s">
        <v>671</v>
      </c>
    </row>
    <row r="2" spans="1:3">
      <c r="A2" s="4" t="s">
        <v>672</v>
      </c>
      <c r="B2" s="4" t="s">
        <v>673</v>
      </c>
      <c r="C2" s="6" t="n">
        <v>2365000</v>
      </c>
    </row>
    <row r="3" spans="1:3">
      <c r="A3" s="4" t="s">
        <v>674</v>
      </c>
    </row>
    <row r="4" spans="1:3">
      <c r="A4" s="4" t="s">
        <v>672</v>
      </c>
      <c r="B4" s="4" t="s">
        <v>673</v>
      </c>
      <c r="C4" s="5" t="n">
        <v>2365000</v>
      </c>
    </row>
    <row r="5" spans="1:3">
      <c r="A5" s="4" t="s">
        <v>675</v>
      </c>
    </row>
    <row r="6" spans="1:3">
      <c r="A6" s="4" t="s">
        <v>672</v>
      </c>
      <c r="B6" s="4" t="s">
        <v>673</v>
      </c>
      <c r="C6" s="5" t="n">
        <v>-327000</v>
      </c>
    </row>
    <row r="7" spans="1:3">
      <c r="A7" s="4" t="s">
        <v>676</v>
      </c>
    </row>
    <row r="8" spans="1:3">
      <c r="A8" s="4" t="s">
        <v>672</v>
      </c>
      <c r="B8" s="4" t="s">
        <v>673</v>
      </c>
      <c r="C8" s="6" t="n">
        <v>-3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18"/>
    <col customWidth="1" max="6" min="6" width="37"/>
    <col customWidth="1" max="7" min="7" width="25"/>
  </cols>
  <sheetData>
    <row r="1" spans="1:7">
      <c r="A1" s="1" t="s">
        <v>176</v>
      </c>
      <c r="B1" s="2" t="s">
        <v>177</v>
      </c>
      <c r="C1" s="2" t="s">
        <v>178</v>
      </c>
      <c r="D1" s="2" t="s">
        <v>179</v>
      </c>
      <c r="E1" s="2" t="s">
        <v>180</v>
      </c>
      <c r="F1" s="2" t="s">
        <v>181</v>
      </c>
      <c r="G1" s="2" t="s">
        <v>182</v>
      </c>
    </row>
    <row r="2" spans="1:7">
      <c r="A2" s="4" t="s">
        <v>183</v>
      </c>
      <c r="C2" s="5" t="n">
        <v>16796884</v>
      </c>
    </row>
    <row r="3" spans="1:7">
      <c r="A3" s="4" t="s">
        <v>184</v>
      </c>
      <c r="B3" s="6" t="n">
        <v>352066</v>
      </c>
      <c r="C3" s="6" t="n">
        <v>18</v>
      </c>
      <c r="D3" s="6" t="n">
        <v>223055</v>
      </c>
      <c r="E3" s="6" t="n">
        <v>168624</v>
      </c>
      <c r="F3" s="6" t="n">
        <v>-7822</v>
      </c>
      <c r="G3" s="6" t="n">
        <v>-31809</v>
      </c>
    </row>
    <row r="4" spans="1:7">
      <c r="A4" s="3" t="s">
        <v>185</v>
      </c>
    </row>
    <row r="5" spans="1:7">
      <c r="A5" s="4" t="s">
        <v>186</v>
      </c>
      <c r="B5" s="5" t="n">
        <v>455</v>
      </c>
      <c r="E5" s="5" t="n">
        <v>455</v>
      </c>
    </row>
    <row r="6" spans="1:7">
      <c r="A6" s="4" t="s">
        <v>187</v>
      </c>
      <c r="B6" s="5" t="n">
        <v>5214</v>
      </c>
      <c r="F6" s="5" t="n">
        <v>5214</v>
      </c>
    </row>
    <row r="7" spans="1:7">
      <c r="A7" s="4" t="s">
        <v>143</v>
      </c>
      <c r="B7" s="5" t="n">
        <v>1553</v>
      </c>
      <c r="D7" s="5" t="n">
        <v>1553</v>
      </c>
    </row>
    <row r="8" spans="1:7">
      <c r="A8" s="4" t="s">
        <v>188</v>
      </c>
      <c r="C8" s="5" t="n">
        <v>158795</v>
      </c>
    </row>
    <row r="9" spans="1:7">
      <c r="A9" s="4" t="s">
        <v>189</v>
      </c>
      <c r="B9" s="5" t="n">
        <v>6676</v>
      </c>
      <c r="D9" s="5" t="n">
        <v>6601</v>
      </c>
      <c r="G9" s="5" t="n">
        <v>75</v>
      </c>
    </row>
    <row r="10" spans="1:7">
      <c r="A10" s="4" t="s">
        <v>190</v>
      </c>
      <c r="C10" s="5" t="n">
        <v>16955679</v>
      </c>
    </row>
    <row r="11" spans="1:7">
      <c r="A11" s="4" t="s">
        <v>191</v>
      </c>
      <c r="B11" s="5" t="n">
        <v>368329</v>
      </c>
      <c r="C11" s="6" t="n">
        <v>18</v>
      </c>
      <c r="D11" s="5" t="n">
        <v>231209</v>
      </c>
      <c r="E11" s="5" t="n">
        <v>171444</v>
      </c>
      <c r="F11" s="5" t="n">
        <v>-2608</v>
      </c>
      <c r="G11" s="5" t="n">
        <v>-31734</v>
      </c>
    </row>
    <row r="12" spans="1:7">
      <c r="A12" s="4" t="s">
        <v>183</v>
      </c>
      <c r="C12" s="5" t="n">
        <v>16796884</v>
      </c>
    </row>
    <row r="13" spans="1:7">
      <c r="A13" s="4" t="s">
        <v>184</v>
      </c>
      <c r="B13" s="5" t="n">
        <v>352066</v>
      </c>
      <c r="C13" s="6" t="n">
        <v>18</v>
      </c>
      <c r="D13" s="5" t="n">
        <v>223055</v>
      </c>
      <c r="E13" s="5" t="n">
        <v>168624</v>
      </c>
      <c r="F13" s="5" t="n">
        <v>-7822</v>
      </c>
      <c r="G13" s="5" t="n">
        <v>-31809</v>
      </c>
    </row>
    <row r="14" spans="1:7">
      <c r="A14" s="3" t="s">
        <v>185</v>
      </c>
    </row>
    <row r="15" spans="1:7">
      <c r="A15" s="4" t="s">
        <v>186</v>
      </c>
      <c r="B15" s="5" t="n">
        <v>-828</v>
      </c>
    </row>
    <row r="16" spans="1:7">
      <c r="A16" s="4" t="s">
        <v>187</v>
      </c>
      <c r="B16" s="5" t="n">
        <v>-9074</v>
      </c>
    </row>
    <row r="17" spans="1:7">
      <c r="A17" s="4" t="s">
        <v>192</v>
      </c>
      <c r="C17" s="5" t="n">
        <v>17252160</v>
      </c>
    </row>
    <row r="18" spans="1:7">
      <c r="A18" s="4" t="s">
        <v>193</v>
      </c>
      <c r="B18" s="5" t="n">
        <v>370959</v>
      </c>
      <c r="C18" s="6" t="n">
        <v>19</v>
      </c>
      <c r="D18" s="5" t="n">
        <v>249284</v>
      </c>
      <c r="E18" s="5" t="n">
        <v>170161</v>
      </c>
      <c r="F18" s="5" t="n">
        <v>-16896</v>
      </c>
      <c r="G18" s="5" t="n">
        <v>-31609</v>
      </c>
    </row>
    <row r="19" spans="1:7">
      <c r="A19" s="4" t="s">
        <v>194</v>
      </c>
      <c r="C19" s="5" t="n">
        <v>16955679</v>
      </c>
    </row>
    <row r="20" spans="1:7">
      <c r="A20" s="4" t="s">
        <v>195</v>
      </c>
      <c r="B20" s="5" t="n">
        <v>368329</v>
      </c>
      <c r="C20" s="6" t="n">
        <v>18</v>
      </c>
      <c r="D20" s="5" t="n">
        <v>231209</v>
      </c>
      <c r="E20" s="5" t="n">
        <v>171444</v>
      </c>
      <c r="F20" s="5" t="n">
        <v>-2608</v>
      </c>
      <c r="G20" s="5" t="n">
        <v>-31734</v>
      </c>
    </row>
    <row r="21" spans="1:7">
      <c r="A21" s="3" t="s">
        <v>185</v>
      </c>
    </row>
    <row r="22" spans="1:7">
      <c r="A22" s="4" t="s">
        <v>186</v>
      </c>
      <c r="B22" s="5" t="n">
        <v>1205</v>
      </c>
      <c r="E22" s="5" t="n">
        <v>1205</v>
      </c>
    </row>
    <row r="23" spans="1:7">
      <c r="A23" s="4" t="s">
        <v>187</v>
      </c>
      <c r="B23" s="5" t="n">
        <v>-9377</v>
      </c>
      <c r="F23" s="5" t="n">
        <v>-9377</v>
      </c>
    </row>
    <row r="24" spans="1:7">
      <c r="A24" s="4" t="s">
        <v>143</v>
      </c>
      <c r="B24" s="5" t="n">
        <v>1847</v>
      </c>
      <c r="D24" s="5" t="n">
        <v>1847</v>
      </c>
    </row>
    <row r="25" spans="1:7">
      <c r="A25" s="4" t="s">
        <v>188</v>
      </c>
      <c r="C25" s="5" t="n">
        <v>23079</v>
      </c>
    </row>
    <row r="26" spans="1:7">
      <c r="A26" s="4" t="s">
        <v>189</v>
      </c>
      <c r="B26" s="5" t="n">
        <v>699</v>
      </c>
      <c r="D26" s="5" t="n">
        <v>699</v>
      </c>
      <c r="G26" s="4" t="s">
        <v>92</v>
      </c>
    </row>
    <row r="27" spans="1:7">
      <c r="A27" s="4" t="s">
        <v>196</v>
      </c>
      <c r="C27" s="5" t="n">
        <v>16978758</v>
      </c>
    </row>
    <row r="28" spans="1:7">
      <c r="A28" s="4" t="s">
        <v>197</v>
      </c>
      <c r="B28" s="5" t="n">
        <v>362703</v>
      </c>
      <c r="C28" s="6" t="n">
        <v>18</v>
      </c>
      <c r="D28" s="5" t="n">
        <v>233755</v>
      </c>
      <c r="E28" s="5" t="n">
        <v>172649</v>
      </c>
      <c r="F28" s="5" t="n">
        <v>-11985</v>
      </c>
      <c r="G28" s="5" t="n">
        <v>-31734</v>
      </c>
    </row>
    <row r="29" spans="1:7">
      <c r="A29" s="3" t="s">
        <v>185</v>
      </c>
    </row>
    <row r="30" spans="1:7">
      <c r="A30" s="4" t="s">
        <v>186</v>
      </c>
      <c r="B30" s="5" t="n">
        <v>-2488</v>
      </c>
      <c r="E30" s="5" t="n">
        <v>-2488</v>
      </c>
    </row>
    <row r="31" spans="1:7">
      <c r="A31" s="4" t="s">
        <v>187</v>
      </c>
      <c r="B31" s="5" t="n">
        <v>-4911</v>
      </c>
      <c r="F31" s="5" t="n">
        <v>-4911</v>
      </c>
    </row>
    <row r="32" spans="1:7">
      <c r="A32" s="4" t="s">
        <v>143</v>
      </c>
      <c r="B32" s="5" t="n">
        <v>2317</v>
      </c>
      <c r="D32" s="5" t="n">
        <v>2317</v>
      </c>
    </row>
    <row r="33" spans="1:7">
      <c r="A33" s="4" t="s">
        <v>188</v>
      </c>
      <c r="C33" s="5" t="n">
        <v>273402</v>
      </c>
    </row>
    <row r="34" spans="1:7">
      <c r="A34" s="4" t="s">
        <v>189</v>
      </c>
      <c r="B34" s="5" t="n">
        <v>13338</v>
      </c>
      <c r="C34" s="6" t="n">
        <v>1</v>
      </c>
      <c r="D34" s="5" t="n">
        <v>13212</v>
      </c>
      <c r="G34" s="5" t="n">
        <v>125</v>
      </c>
    </row>
    <row r="35" spans="1:7">
      <c r="A35" s="4" t="s">
        <v>192</v>
      </c>
      <c r="C35" s="5" t="n">
        <v>17252160</v>
      </c>
    </row>
    <row r="36" spans="1:7">
      <c r="A36" s="4" t="s">
        <v>193</v>
      </c>
      <c r="B36" s="5" t="n">
        <v>370959</v>
      </c>
      <c r="C36" s="6" t="n">
        <v>19</v>
      </c>
      <c r="D36" s="5" t="n">
        <v>249284</v>
      </c>
      <c r="E36" s="5" t="n">
        <v>170161</v>
      </c>
      <c r="F36" s="5" t="n">
        <v>-16896</v>
      </c>
      <c r="G36" s="5" t="n">
        <v>-31609</v>
      </c>
    </row>
    <row r="37" spans="1:7">
      <c r="A37" s="4" t="s">
        <v>198</v>
      </c>
      <c r="C37" s="5" t="n">
        <v>17253011</v>
      </c>
    </row>
    <row r="38" spans="1:7">
      <c r="A38" s="4" t="s">
        <v>199</v>
      </c>
      <c r="B38" s="5" t="n">
        <v>376609</v>
      </c>
      <c r="C38" s="6" t="n">
        <v>19</v>
      </c>
      <c r="D38" s="5" t="n">
        <v>251329</v>
      </c>
      <c r="E38" s="5" t="n">
        <v>175353</v>
      </c>
      <c r="F38" s="5" t="n">
        <v>-18483</v>
      </c>
      <c r="G38" s="5" t="n">
        <v>-31609</v>
      </c>
    </row>
    <row r="39" spans="1:7">
      <c r="A39" s="3" t="s">
        <v>185</v>
      </c>
    </row>
    <row r="40" spans="1:7">
      <c r="A40" s="4" t="s">
        <v>186</v>
      </c>
      <c r="B40" s="5" t="n">
        <v>152</v>
      </c>
      <c r="E40" s="5" t="n">
        <v>152</v>
      </c>
    </row>
    <row r="41" spans="1:7">
      <c r="A41" s="4" t="s">
        <v>187</v>
      </c>
      <c r="B41" s="5" t="n">
        <v>-1564</v>
      </c>
      <c r="F41" s="5" t="n">
        <v>-1564</v>
      </c>
    </row>
    <row r="42" spans="1:7">
      <c r="A42" s="4" t="s">
        <v>143</v>
      </c>
      <c r="B42" s="5" t="n">
        <v>2564</v>
      </c>
      <c r="D42" s="5" t="n">
        <v>2564</v>
      </c>
    </row>
    <row r="43" spans="1:7">
      <c r="A43" s="4" t="s">
        <v>188</v>
      </c>
      <c r="C43" s="5" t="n">
        <v>64864</v>
      </c>
    </row>
    <row r="44" spans="1:7">
      <c r="A44" s="4" t="s">
        <v>189</v>
      </c>
      <c r="B44" s="6" t="n">
        <v>-846</v>
      </c>
      <c r="D44" s="5" t="n">
        <v>-1053</v>
      </c>
      <c r="G44" s="5" t="n">
        <v>207</v>
      </c>
    </row>
    <row r="45" spans="1:7">
      <c r="A45" s="4" t="s">
        <v>200</v>
      </c>
      <c r="B45" s="5" t="n">
        <v>17253011</v>
      </c>
      <c r="C45" s="5" t="n">
        <v>17317875</v>
      </c>
    </row>
    <row r="46" spans="1:7">
      <c r="A46" s="4" t="s">
        <v>201</v>
      </c>
      <c r="B46" s="6" t="n">
        <v>376588</v>
      </c>
      <c r="C46" s="6" t="n">
        <v>19</v>
      </c>
      <c r="D46" s="5" t="n">
        <v>252840</v>
      </c>
      <c r="E46" s="5" t="n">
        <v>175178</v>
      </c>
      <c r="F46" s="5" t="n">
        <v>-20047</v>
      </c>
      <c r="G46" s="5" t="n">
        <v>-31402</v>
      </c>
    </row>
    <row r="47" spans="1:7">
      <c r="A47" s="4" t="s">
        <v>198</v>
      </c>
      <c r="C47" s="5" t="n">
        <v>17253011</v>
      </c>
    </row>
    <row r="48" spans="1:7">
      <c r="A48" s="4" t="s">
        <v>199</v>
      </c>
      <c r="B48" s="5" t="n">
        <v>376609</v>
      </c>
      <c r="C48" s="6" t="n">
        <v>19</v>
      </c>
      <c r="D48" s="5" t="n">
        <v>251329</v>
      </c>
      <c r="E48" s="5" t="n">
        <v>175353</v>
      </c>
      <c r="F48" s="5" t="n">
        <v>-18483</v>
      </c>
      <c r="G48" s="5" t="n">
        <v>-31609</v>
      </c>
    </row>
    <row r="49" spans="1:7">
      <c r="A49" s="3" t="s">
        <v>185</v>
      </c>
    </row>
    <row r="50" spans="1:7">
      <c r="A50" s="4" t="s">
        <v>186</v>
      </c>
      <c r="B50" s="5" t="n">
        <v>-12452</v>
      </c>
    </row>
    <row r="51" spans="1:7">
      <c r="A51" s="4" t="s">
        <v>187</v>
      </c>
      <c r="B51" s="6" t="n">
        <v>-5947</v>
      </c>
    </row>
    <row r="52" spans="1:7">
      <c r="A52" s="4" t="s">
        <v>202</v>
      </c>
      <c r="B52" s="5" t="n">
        <v>17404087</v>
      </c>
      <c r="C52" s="5" t="n">
        <v>17404087</v>
      </c>
    </row>
    <row r="53" spans="1:7">
      <c r="A53" s="4" t="s">
        <v>203</v>
      </c>
      <c r="B53" s="6" t="n">
        <v>367525</v>
      </c>
      <c r="C53" s="6" t="n">
        <v>19</v>
      </c>
      <c r="D53" s="5" t="n">
        <v>260737</v>
      </c>
      <c r="E53" s="5" t="n">
        <v>162574</v>
      </c>
      <c r="F53" s="5" t="n">
        <v>-24430</v>
      </c>
      <c r="G53" s="5" t="n">
        <v>-31375</v>
      </c>
    </row>
    <row r="54" spans="1:7">
      <c r="A54" s="4" t="s">
        <v>204</v>
      </c>
      <c r="B54" s="5" t="n">
        <v>17253011</v>
      </c>
      <c r="C54" s="5" t="n">
        <v>17317875</v>
      </c>
    </row>
    <row r="55" spans="1:7">
      <c r="A55" s="4" t="s">
        <v>205</v>
      </c>
      <c r="B55" s="6" t="n">
        <v>376588</v>
      </c>
      <c r="C55" s="6" t="n">
        <v>19</v>
      </c>
      <c r="D55" s="5" t="n">
        <v>252840</v>
      </c>
      <c r="E55" s="5" t="n">
        <v>175178</v>
      </c>
      <c r="F55" s="5" t="n">
        <v>-20047</v>
      </c>
      <c r="G55" s="5" t="n">
        <v>-31402</v>
      </c>
    </row>
    <row r="56" spans="1:7">
      <c r="A56" s="3" t="s">
        <v>185</v>
      </c>
    </row>
    <row r="57" spans="1:7">
      <c r="A57" s="4" t="s">
        <v>186</v>
      </c>
      <c r="B57" s="5" t="n">
        <v>-6405</v>
      </c>
      <c r="E57" s="5" t="n">
        <v>-6405</v>
      </c>
    </row>
    <row r="58" spans="1:7">
      <c r="A58" s="4" t="s">
        <v>187</v>
      </c>
      <c r="B58" s="5" t="n">
        <v>1263</v>
      </c>
      <c r="F58" s="5" t="n">
        <v>1263</v>
      </c>
    </row>
    <row r="59" spans="1:7">
      <c r="A59" s="4" t="s">
        <v>143</v>
      </c>
      <c r="B59" s="5" t="n">
        <v>2752</v>
      </c>
      <c r="D59" s="5" t="n">
        <v>2752</v>
      </c>
    </row>
    <row r="60" spans="1:7">
      <c r="A60" s="4" t="s">
        <v>188</v>
      </c>
      <c r="C60" s="5" t="n">
        <v>21187</v>
      </c>
    </row>
    <row r="61" spans="1:7">
      <c r="A61" s="4" t="s">
        <v>189</v>
      </c>
      <c r="B61" s="5" t="n">
        <v>141</v>
      </c>
      <c r="D61" s="5" t="n">
        <v>114</v>
      </c>
      <c r="G61" s="5" t="n">
        <v>27</v>
      </c>
    </row>
    <row r="62" spans="1:7">
      <c r="A62" s="4" t="s">
        <v>206</v>
      </c>
      <c r="C62" s="5" t="n">
        <v>17339062</v>
      </c>
    </row>
    <row r="63" spans="1:7">
      <c r="A63" s="4" t="s">
        <v>207</v>
      </c>
      <c r="B63" s="5" t="n">
        <v>374339</v>
      </c>
      <c r="C63" s="6" t="n">
        <v>19</v>
      </c>
      <c r="D63" s="5" t="n">
        <v>255706</v>
      </c>
      <c r="E63" s="5" t="n">
        <v>168773</v>
      </c>
      <c r="F63" s="5" t="n">
        <v>-18784</v>
      </c>
      <c r="G63" s="5" t="n">
        <v>-31375</v>
      </c>
    </row>
    <row r="64" spans="1:7">
      <c r="A64" s="3" t="s">
        <v>185</v>
      </c>
    </row>
    <row r="65" spans="1:7">
      <c r="A65" s="4" t="s">
        <v>186</v>
      </c>
      <c r="B65" s="5" t="n">
        <v>-6199</v>
      </c>
      <c r="E65" s="5" t="n">
        <v>-6199</v>
      </c>
    </row>
    <row r="66" spans="1:7">
      <c r="A66" s="4" t="s">
        <v>187</v>
      </c>
      <c r="B66" s="5" t="n">
        <v>-5646</v>
      </c>
      <c r="F66" s="5" t="n">
        <v>-5646</v>
      </c>
    </row>
    <row r="67" spans="1:7">
      <c r="A67" s="4" t="s">
        <v>143</v>
      </c>
      <c r="B67" s="5" t="n">
        <v>3387</v>
      </c>
      <c r="D67" s="5" t="n">
        <v>3387</v>
      </c>
    </row>
    <row r="68" spans="1:7">
      <c r="A68" s="4" t="s">
        <v>188</v>
      </c>
      <c r="C68" s="5" t="n">
        <v>65025</v>
      </c>
    </row>
    <row r="69" spans="1:7">
      <c r="A69" s="4" t="s">
        <v>189</v>
      </c>
      <c r="B69" s="6" t="n">
        <v>1644</v>
      </c>
      <c r="D69" s="5" t="n">
        <v>1644</v>
      </c>
      <c r="G69" s="4" t="s">
        <v>92</v>
      </c>
    </row>
    <row r="70" spans="1:7">
      <c r="A70" s="4" t="s">
        <v>202</v>
      </c>
      <c r="B70" s="5" t="n">
        <v>17404087</v>
      </c>
      <c r="C70" s="5" t="n">
        <v>17404087</v>
      </c>
    </row>
    <row r="71" spans="1:7">
      <c r="A71" s="4" t="s">
        <v>203</v>
      </c>
      <c r="B71" s="6" t="n">
        <v>367525</v>
      </c>
      <c r="C71" s="6" t="n">
        <v>19</v>
      </c>
      <c r="D71" s="6" t="n">
        <v>260737</v>
      </c>
      <c r="E71" s="6" t="n">
        <v>162574</v>
      </c>
      <c r="F71" s="6" t="n">
        <v>-24430</v>
      </c>
      <c r="G71" s="6" t="n">
        <v>-31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row r="5" spans="1:2">
      <c r="A5" s="4" t="s">
        <v>211</v>
      </c>
      <c r="B5"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25:43Z</dcterms:created>
  <dcterms:modified xmlns:dcterms="http://purl.org/dc/terms/" xmlns:xsi="http://www.w3.org/2001/XMLSchema-instance" xsi:type="dcterms:W3CDTF">2019-10-30T16:25:43Z</dcterms:modified>
</cp:coreProperties>
</file>